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Summary of Significant Accounti" sheetId="9" r:id="rId9"/>
    <s:sheet name="Related Party Transactions" sheetId="10" r:id="rId10"/>
    <s:sheet name="SQN Bravo LLC" sheetId="11" r:id="rId11"/>
    <s:sheet name="Investments in Finance Leases" sheetId="12" r:id="rId12"/>
    <s:sheet name="Investment in Equipment Subject" sheetId="13" r:id="rId13"/>
    <s:sheet name="Residual Value Investments in E" sheetId="14" r:id="rId14"/>
    <s:sheet name="Convertible Promissory Note" sheetId="15" r:id="rId15"/>
    <s:sheet name="Equipment Notes Receivable" sheetId="16" r:id="rId16"/>
    <s:sheet name="Investment in Participation Int" sheetId="17" r:id="rId17"/>
    <s:sheet name="Equipment Investment through SP" sheetId="18" r:id="rId18"/>
    <s:sheet name="Collateralized Loan Receivable" sheetId="19" r:id="rId19"/>
    <s:sheet name="Other Assets" sheetId="20" r:id="rId20"/>
    <s:sheet name="Non-recourse Loans Payable" sheetId="21" r:id="rId21"/>
    <s:sheet name="Fair Value of Financial Instrum" sheetId="22" r:id="rId22"/>
    <s:sheet name="Business Concentrations" sheetId="23" r:id="rId23"/>
    <s:sheet name="Geographic Information" sheetId="24" r:id="rId24"/>
    <s:sheet name="Subsequent Events" sheetId="25" r:id="rId25"/>
    <s:sheet name="Summary of Significant Accoun26" sheetId="26" r:id="rId26"/>
    <s:sheet name="Investments in Finance Leases (" sheetId="27" r:id="rId27"/>
    <s:sheet name="Investment in Equipment Subje28" sheetId="28" r:id="rId28"/>
    <s:sheet name="Equipment Notes Receivable (Tab" sheetId="29" r:id="rId29"/>
    <s:sheet name="Fair Value of Financial Instr30" sheetId="30" r:id="rId30"/>
    <s:sheet name="Geographic Information (Tables)" sheetId="31" r:id="rId31"/>
    <s:sheet name="Organization and Nature of Op32" sheetId="32" r:id="rId32"/>
    <s:sheet name="Summary of Significant Accoun33" sheetId="33" r:id="rId33"/>
    <s:sheet name="Related Party Transactions (Det" sheetId="34" r:id="rId34"/>
    <s:sheet name="SQN Bravo LLC (Details Narrativ" sheetId="35" r:id="rId35"/>
    <s:sheet name="Investments in Finance Leases36" sheetId="36" r:id="rId36"/>
    <s:sheet name="Investments in Finance Leases -" sheetId="37" r:id="rId37"/>
    <s:sheet name="Investments in Finance Leases38" sheetId="38" r:id="rId38"/>
    <s:sheet name="Investments in Finance Leases39" sheetId="39" r:id="rId39"/>
    <s:sheet name="Investment in Equipment Subje40" sheetId="40" r:id="rId40"/>
    <s:sheet name="Investment in Equipment Subje41" sheetId="41" r:id="rId41"/>
    <s:sheet name="Investment in Equipment Subje42" sheetId="42" r:id="rId42"/>
    <s:sheet name="Investment in Equipment Subje43" sheetId="43" r:id="rId43"/>
    <s:sheet name="Residual Value Investments in44" sheetId="44" r:id="rId44"/>
    <s:sheet name="Convertible Promissory Note (De" sheetId="45" r:id="rId45"/>
    <s:sheet name="Equipment Notes Receivable (Det" sheetId="46" r:id="rId46"/>
    <s:sheet name="Equipment Notes Receivable - Sc" sheetId="47" r:id="rId47"/>
    <s:sheet name="Investment in Participation I48" sheetId="48" r:id="rId48"/>
    <s:sheet name="Equipment Investment through 49" sheetId="49" r:id="rId49"/>
    <s:sheet name="Collateralized Loan Receivable " sheetId="50" r:id="rId50"/>
    <s:sheet name="Other Assets (Details Narrative" sheetId="51" r:id="rId51"/>
    <s:sheet name="Non-recourse Loans Payable (Det" sheetId="52" r:id="rId52"/>
    <s:sheet name="Fair Value of Financial Instr53" sheetId="53" r:id="rId53"/>
    <s:sheet name="Business Concentrations (Detail" sheetId="54" r:id="rId54"/>
    <s:sheet name="Geographic Information - Schedu" sheetId="55" r:id="rId55"/>
    <s:sheet name="Geographic Information - Sche56" sheetId="56" r:id="rId56"/>
  </s:sheets>
  <s:definedNames/>
  <s:calcPr calcId="124519" calcMode="auto" fullCalcOnLoad="1"/>
</s:workbook>
</file>

<file path=xl/sharedStrings.xml><?xml version="1.0" encoding="utf-8"?>
<sst xmlns="http://schemas.openxmlformats.org/spreadsheetml/2006/main" uniqueCount="558">
  <si>
    <t>Document and Entity Information - shares</t>
  </si>
  <si>
    <t>9 Months Ended</t>
  </si>
  <si>
    <t>Sep. 30, 2016</t>
  </si>
  <si>
    <t>Nov. 14, 2016</t>
  </si>
  <si>
    <t>Document And Entity Information</t>
  </si>
  <si>
    <t>Entity Registrant Name</t>
  </si>
  <si>
    <t>SQN Alternative Investment Fund III, L.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t>
  </si>
  <si>
    <t>Dec. 31, 2015</t>
  </si>
  <si>
    <t>Assets</t>
  </si>
  <si>
    <t>Cash and cash equivalents</t>
  </si>
  <si>
    <t>Accounts receivable</t>
  </si>
  <si>
    <t>Investments in finance leases, net</t>
  </si>
  <si>
    <t>Investments in equipment subject to operating leases, net</t>
  </si>
  <si>
    <t>Residual value investments in equipment on lease</t>
  </si>
  <si>
    <t>Convertible promissory note</t>
  </si>
  <si>
    <t xml:space="preserve"> </t>
  </si>
  <si>
    <t>Equipment notes receivable, including accrued interest of $391,726 and $255,082</t>
  </si>
  <si>
    <t>Collaterized loan receivable, including accrued interest of $8,754 and $0</t>
  </si>
  <si>
    <t>Loan origination costs, net of accumulated amortization of $160,780 and $160,328</t>
  </si>
  <si>
    <t>Due from Investment Manager</t>
  </si>
  <si>
    <t>Initial direct costs, net of accumulated amortization of $423,727 and $415,661</t>
  </si>
  <si>
    <t>Investment in participation interest</t>
  </si>
  <si>
    <t>Equipment investment through SPV</t>
  </si>
  <si>
    <t>Other assets</t>
  </si>
  <si>
    <t>Total Assets</t>
  </si>
  <si>
    <t>Liabilities:</t>
  </si>
  <si>
    <t>Non-recourse loans payable, including accrued interest of $44,356 and $32,011</t>
  </si>
  <si>
    <t>Accounts payable and accrued expenses</t>
  </si>
  <si>
    <t>Distributions payable to Limited Partners</t>
  </si>
  <si>
    <t>Distributions payable to General Partner</t>
  </si>
  <si>
    <t>Rental income received in advance</t>
  </si>
  <si>
    <t>Deferred gain from investment</t>
  </si>
  <si>
    <t>Security deposits payable</t>
  </si>
  <si>
    <t>Total Liabilities</t>
  </si>
  <si>
    <t>Commitments and contingencies</t>
  </si>
  <si>
    <t>Partners' Equity (Deficit):</t>
  </si>
  <si>
    <t>Limited Partners</t>
  </si>
  <si>
    <t>General Partner</t>
  </si>
  <si>
    <t>Total Partners’ Equity attributable to the Partnership</t>
  </si>
  <si>
    <t>Non-controlling interest in consolidated entities</t>
  </si>
  <si>
    <t>Total Equity</t>
  </si>
  <si>
    <t>Total Liabilities and Partners' Equity</t>
  </si>
  <si>
    <t>Condensed Consolidated Balance Sheets (Parenthetical) - USD ($)</t>
  </si>
  <si>
    <t>Statement of Financial Position [Abstract]</t>
  </si>
  <si>
    <t>Accrued interest receivable</t>
  </si>
  <si>
    <t>Accrued interest receivable of Collaterized loan</t>
  </si>
  <si>
    <t>Accumulated amortization of loan origination costs</t>
  </si>
  <si>
    <t>Accumulated amortization of initial direct costs</t>
  </si>
  <si>
    <t>Accrued interest payable</t>
  </si>
  <si>
    <t>Condensed Consolidated Statements of Operations (Unaudited) - USD ($)</t>
  </si>
  <si>
    <t>3 Months Ended</t>
  </si>
  <si>
    <t>Sep. 30, 2015</t>
  </si>
  <si>
    <t>Revenue:</t>
  </si>
  <si>
    <t>Rental income</t>
  </si>
  <si>
    <t>Finance income</t>
  </si>
  <si>
    <t>(Loss) gain on sale of assets</t>
  </si>
  <si>
    <t>Investment income from participation interest and equity method investments</t>
  </si>
  <si>
    <t>Interest income</t>
  </si>
  <si>
    <t>Income from equipment investment through SPV</t>
  </si>
  <si>
    <t>Other income</t>
  </si>
  <si>
    <t>Total Revenue</t>
  </si>
  <si>
    <t>Provision for lease, note, and loan losses</t>
  </si>
  <si>
    <t>Revenue less provision for lease, note, and loan losses</t>
  </si>
  <si>
    <t>Expenses:</t>
  </si>
  <si>
    <t>Management fees - Investment Manager</t>
  </si>
  <si>
    <t>Depreciation and amortization</t>
  </si>
  <si>
    <t>Professional fees</t>
  </si>
  <si>
    <t>Administration expense</t>
  </si>
  <si>
    <t>Other expenses</t>
  </si>
  <si>
    <t>Interest expense</t>
  </si>
  <si>
    <t>Expenses from equipment investment through SPV (including depreciation expense of approximately $113,000 for the period ending September 30, 2016)</t>
  </si>
  <si>
    <t>Total Expenses</t>
  </si>
  <si>
    <t>Foreign currency transaction losses</t>
  </si>
  <si>
    <t>Net (loss) income</t>
  </si>
  <si>
    <t>Net loss attributable to non-controlling interest in consolidated entities</t>
  </si>
  <si>
    <t>Net (loss) income attributable to the Partnership</t>
  </si>
  <si>
    <t>Net (loss) income allocable to:</t>
  </si>
  <si>
    <t>Weighted average number of limited partnership interests outstanding</t>
  </si>
  <si>
    <t>Net (loss) income attributable to Limited Partners per weighted average number of limited partnership interests outstanding</t>
  </si>
  <si>
    <t>Condensed Consolidated Statements of Operations (Parenthetical) - USD ($)</t>
  </si>
  <si>
    <t>Income Statement [Abstract]</t>
  </si>
  <si>
    <t>Depreciation expense</t>
  </si>
  <si>
    <t>Condensed Consolidated Statement of Changes in Partners' Equity (Unaudited) - 9 months ended Sep. 30, 2016 - USD ($)</t>
  </si>
  <si>
    <t>Limited Partnership Interests [Member]</t>
  </si>
  <si>
    <t>Total</t>
  </si>
  <si>
    <t>General Partner [Member]</t>
  </si>
  <si>
    <t>Limited Partners [Member]</t>
  </si>
  <si>
    <t>Non-controlling Interest [Member]</t>
  </si>
  <si>
    <t>Balance at Dec. 31, 2015</t>
  </si>
  <si>
    <t>Balance, shares at Dec. 31, 2015</t>
  </si>
  <si>
    <t>Non-controlling interest contribution to consolidated entities</t>
  </si>
  <si>
    <t>Distributions to Partners</t>
  </si>
  <si>
    <t>Redemption of initial Limited Partners’ contribution</t>
  </si>
  <si>
    <t>Net income</t>
  </si>
  <si>
    <t>Balance at Sep. 30, 2016</t>
  </si>
  <si>
    <t>Balance, shares at Sep. 30, 2016</t>
  </si>
  <si>
    <t>Condensed Consolidated Statements of Cash Flows (Unaudited) - USD ($)</t>
  </si>
  <si>
    <t>Cash flows from operating activities:</t>
  </si>
  <si>
    <t>Adjustments to reconcile net (loss) income to net cash provided by operating activities:</t>
  </si>
  <si>
    <t>Accrued interest income</t>
  </si>
  <si>
    <t>Investment loss from equity method investment</t>
  </si>
  <si>
    <t>Gain on sale of assets</t>
  </si>
  <si>
    <t>Change in operating assets and liabilities:</t>
  </si>
  <si>
    <t>Accrued interest income received</t>
  </si>
  <si>
    <t>Minimum rental payments received</t>
  </si>
  <si>
    <t>Deferred revenue</t>
  </si>
  <si>
    <t>Accrued interest on notes and loans payable</t>
  </si>
  <si>
    <t>Net cash provided by operating activities</t>
  </si>
  <si>
    <t>Cash flows from investing activities:</t>
  </si>
  <si>
    <t>Proceeds from sale of leased assets</t>
  </si>
  <si>
    <t>Principal payments received on convertible notes</t>
  </si>
  <si>
    <t>Cash paid for collateralized loan receivable</t>
  </si>
  <si>
    <t>Proceeds from sale of SQN Echo LLC</t>
  </si>
  <si>
    <t>Proceeds from sale of SQN Echo II LLC</t>
  </si>
  <si>
    <t>Other liability</t>
  </si>
  <si>
    <t>Net cash (used in) provided by investing activities</t>
  </si>
  <si>
    <t>Cash flows from financing activities:</t>
  </si>
  <si>
    <t>Proceeds from loans payable</t>
  </si>
  <si>
    <t>Principal payments of loan payable</t>
  </si>
  <si>
    <t>Cash received from non-controlling interest contribution</t>
  </si>
  <si>
    <t>Cash paid for distributions to Limited Partners</t>
  </si>
  <si>
    <t>Cash paid for initial Limited Partners contribution redemption</t>
  </si>
  <si>
    <t>Repayment of note from Investment Manager</t>
  </si>
  <si>
    <t>Net cash used in financing activities</t>
  </si>
  <si>
    <t>Net (decrease) increase in cash and cash equivalents</t>
  </si>
  <si>
    <t>Cash and cash equivalents, beginning of year</t>
  </si>
  <si>
    <t>Cash and cash equivalents, end of year</t>
  </si>
  <si>
    <t>Supplemental disclosures of cash flow information:</t>
  </si>
  <si>
    <t>Cash paid for interest</t>
  </si>
  <si>
    <t>Supplemental disclosure of non-cash investing and financing activities:</t>
  </si>
  <si>
    <t>Increase in equipment investment through SPV</t>
  </si>
  <si>
    <t>Reclassification of equipment subject to operating leases to other assets</t>
  </si>
  <si>
    <t>Reclassification of investment in finance lease to other assets</t>
  </si>
  <si>
    <t>Reclassification of other assets to equipment subject to operating leases</t>
  </si>
  <si>
    <t>Organization and Nature of Operations</t>
  </si>
  <si>
    <t>Organization, Consolidation and Presentation of Financial Statements [Abstract]</t>
  </si>
  <si>
    <t>1. Organization and Nature of Operations Organization - Nature of Operations
 The General Partner of the
Partnership is SQN AIF III GP, LLC (the General Partner), a wholly-owned subsidiary of the Partnerships Investment
Manager. Both the Partnerships General Partner and its Investment Manager are Delaware limited liability companies. The
General Partner manages and controls the day to day activities and operations of the Partnership, pursuant to the terms of the
Partnership Agreement. The General Partner paid an aggregate capital contribution of $100 for a 1% interest in the Partnerships
income, losses and distributions. The Investment Manager makes all investment decisions and manages the investment portfolio of
the Partnership. The General Partner or its affiliates purchased 100 limited partnership interests (Units) for $100,000
on March 15, 2013. On October 9, 2013, the Partnership
formed a special purpose entity, SQN Delta, LLC (Delta), a limited liability company registered in the state of Delaware
which is 100% owned by the Partnership. The purpose of Delta was to acquire an $8,540,000 interest in two newly commissioned shipping
vessels under long-term charter contracts. The Partnership consolidates Delta into the condensed consolidated financial statements. On June 22, 2016, Delta entered
into a sale and assignment of partnership interest agreement with the Partnership and a third party. Under the terms of the agreement,
Delta acquired an 88.20% (90% of 98%) economic interest in a portfolio of a container feeder vessel, for an aggregate investment
of $4,252,500. Delta contributed cash of $850,500 and entered into a loan payable with a third party of $3,443,185. Delta acquired
their economic interest in the vessel through a limited partnership interest in Boxship Holding GmbH &amp; Co. KG, a Germany based
limited partnership (Boxship Holding), which acquired and operates the container feeder vessel. Delta bears the risks
and rewards of ownership of Boxship Holding and therefore Delta consolidates the financial statements of Boxship Holding. Since
the Partnership bears the primary risks and rewards of Delta, the Partnership consolidates Delta into the condensed consolidated
financial statements. A third party contributed $462,740 to purchase a 10% share of Boxship Holding which is presented as non-controlling
interest on the condensed consolidated financial statements. On June 19, 2013, the Partnership
acquired the primary economic risks and rewards in a newly formed special purpose entity, SQN Bravo LLC (Bravo).
The Partnerships Investment Manager evaluated this acquisition based on the following factors: (i) the Partnership was able
to leverage its investments through debt at rates less than the corresponding leased equipment are earning and (ii) the Partnership
was able to use the proceeds to make additional lease investments at higher rates. The Partnership consolidates Bravo into the
condensed consolidated financial statements. The Partnership will make,
at the sole discretion of the Investment Manager, semi-annual cash distributions to each Limited Partner computed at 3% (pro-rated
to the date of admission for each Limited Partner) of each Limited Partners capital contribution, beginning six months after
the Partnerships initial closing which occurred on May 2, 2011. The Partnerships income, losses and distributions
are allocated 99% to the Limited Partners and 1% to the General Partner until the Limited Partners have received total distributions
equal to each Limited Partners capital contribution plus an 8%, compounded annually, cumulative return on each Limited Partners
capital contribution. After such time, income, losses and distributions will be allocated 80% to the Limited Partners and 20% to
the General Partner. The Partnership was declared
effective by the Securities and Exchange Commission (SEC) on March 17, 2011, which was the commencement date of the
Offering Period. The Offering Period concluded on March 15, 2013. During the Offering Period, the Partnership admitted 375 Limited
Partners, raised $27,861,100 in capital contributions, issued 27,861.10 Units at $1,000 per Unit and paid organizational and offering
expenses totaling $999,119. During the Offering Period the Partnership paid $557,222 in distribution expenses to SQN Securities
LLC, (Securities) a majority-owned subsidiary of the Investment Manager. Securities was the sole selling agent for
the Partnerships Units. A Limited Partner may not redeem their Units in the Partnership without the prior written consent
of the General Partner. The General Partner has the sole discretion to approve or deny any redemption requested by a Limited Partner. Due to the Partnership not
achieving certain equity raising milestones during the Offering Period the Partnerships General Partner and/or its Investment
Manager were required to reimburse a portion of the organizational and offering expenses incurred by the Partnership and reduce
the management fee paid to the Investment Manager to such an amount over the Partnerships entire life that the total average
management fee will not be greater than 2% per year of the aggregate offering proceeds (See note 3).</t>
  </si>
  <si>
    <t>Summary of Significant Accounting Policies</t>
  </si>
  <si>
    <t>Accounting Policies [Abstract]</t>
  </si>
  <si>
    <t>2. Summary of Significant Accounting Policies Basis of Presentation Principles of Consolidation
- Use of estimates Cash and Cash Equivalen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At September 30, 2016, the Partnership did
not have any cash and cash equivalents held in a bank in the United Kingdom. At December 31, 2015, the Partnership had £45,405
($67,209 applying exchange rates at December 31, 2015), respectively, of cash and cash equivalents held in two banks in the United
Kingdom.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For leases subject to equipment
notes receivable, specific payment terms were reached requiring payments which resulted in the recognition of interest income.
This income is recognized over the course of the lease agreement. The Investment Manager has
an investment committee that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Finance Lease Receivables
and Allowance for Doubtful Lease, Notes and Loan Accounts Equipment Notes Receivable
Initial Direct Costs
Cost Method Income Taxes Per Share Data Foreign Currency Transactions
Depreciation Recent Accounting Pronouncements In February 2016, the Financial
Accounting Standards Board (FASB) issued new guidance to improve consolidation guidance for legal entities (Accounting
Standards Update (ASU) 2016-02, Leases (Topic 842): Amendments to Leases Analysis), effective for fiscal years beginning
after December 15, 2018 and interim periods within those years and early adoption is permitted.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The Partnership
is currently evaluating the impact of this guidance on its condensed consolidated financial statements. In February 2015, the Financial
Accounting Standards Board (FASB) issued new guidance to improve consolidation guidance for legal entities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U.S. GAAP by reducing the number of consolidation models. The Partnership is currently
evaluating the impact of this guidance on its condensed consolidated financial statements. Management does not believe
that any other recently issued, but not yet effective accounting pronouncements, if adopted, would have a material effect on the
accompanying condensed consolidated financial statements.</t>
  </si>
  <si>
    <t>Related Party Transactions</t>
  </si>
  <si>
    <t>Related Party Transactions [Abstract]</t>
  </si>
  <si>
    <t>3. Related Party Transactions The General Partner is responsible
for the day-to-day operations and management of the Partnership and the Investment Manager makes all investment decisions and manages
the investment portfolio of the Partnership. On March 15, 2013, the Partnership
recorded a due from Investment Manager in the amount of $441,897 for organizational and offering expenses that exceeded 2% of the
total equity raised, which bears interest at 10% per year, has monthly principal and interest payments of $11,767 and terminates
December 2016. The interest rate was determined based upon a recent transaction with an unrelated third party which was completed
on February 28, 2013 and included an interest rate of 10%. Under the terms of the Offering Agreement, the Partnerships Investment
Manager was not required to reimburse the Partnership with interest. At September 30, 2016 and December 31, 2015, the Partnership
has a remaining balance on the note receivable from its Investment Manager of $36,831 and $137,373, respectively, which is included
in the condensed consolidated balance sheets. For the three months ended
September 30, 2016 and 2015, the Partnership paid the Investment Manager $141,677 which is included in Management fees 
Investment Manager in the condensed consolidated statements of operations. For the nine months ended September 30, 2016 and 2015,
the Partnership paid the Investment Manager $425,031 which is included in Management fees  Investment Manager in the condensed
consolidated statements of operations. The General Partner has a
1% interest in the profits, losses and distributions of the Partnership. In addition, the General Partner has a promotional interest
in the Partnership equal to 20% of all distributed cash available for distribution, after the Partnership has provided an 8% cumulative
return, compounded annually, to the Limited Partners on their capital contributions. On January 19, 2015, the
Investment Manager, through a wholly-owned subsidiary, entered into an agreement to acquire the leasing division of Summit Asset
Management Limited (Summit Asset Management). Upon the acquisition, the Origination and Servicing Agreement between
the Investment Manager and Summit Asset Management was terminated. From January 1, 2015, all activities of Summit Asset Management
are conducted under SQN Capital Management (UK) Limited (SQN UK). Where Summit Asset Management was previously the
servicer on transactions sold to the Partnership, SQN UK will now act as servicer.</t>
  </si>
  <si>
    <t>SQN Bravo LLC</t>
  </si>
  <si>
    <t>Business Combinations [Abstract]</t>
  </si>
  <si>
    <t>4. SQN Bravo LLC On June 19, 2013, the Partnership
sold certain assets along with their related rental streams to a newly formed special purpose entity, SQN Bravo LLC. On the same
date, the Partnership made an equity investment in Bravo. The Partnerships Investment Manager determined that this was in
the Partnerships best interests due to the following factors: (i) the Partnership was able to leverage investments through
debt at rates less than the corresponding leased equipment were earning and (ii) the Partnership was able to use the proceeds to
make additional lease investments at higher rates of return. On June 19, 2013, Bravo obtained
financing as follows; (i) a non-recourse loan payable for $5,860,085 and (ii) an equity investment from the Partnership of $3,906,724.
SQN Alternative Investment Fund II, LLC ( SQN Fund II), a private equipment leasing fund managed by the Partnerships
Investment Manager also sold a seasoned portfolio of leased equipment to Bravo. The portfolio purchased from SQN Fund II was valued
at the time of purchase based on discounted cash flows for the revenue streams at a predetermined rate and the residual values
of the underlying assets were supported by third party appraisers. Bravo purchased the following general types of leased assets:
(i) $632,284 in finance leases (See Note 5), (ii) $1,937,636 in equipment subject to operating leases (See Note 6) and (iii) $2,500,000
in residual value investments in equipment on lease. In addition, the Partnership sold various leased assets with a net book value
of $4,137,073 to Bravo. During the year ended December 31, 2014, the Partnership increased its equity investment in Bravo to a
total of $7,509,808, comprised of $3,217,293 for equipment lease transactions and $470,000 for equipment notes receivable. During
the year ended December 31, 2015, the Partnership received approximately $5,166,320 in cash from Bravo. During the nine months
ended September 30, 2016, the Partnership received approximately $783,624 in cash from Bravo. As of the September 30, 2016, the
total investment in Bravo was $1,559,864. As a result of the equity
purchase noted above, on June 19, 2013, the Partnership acquired the primary economic risks and rewards in Bravo and accordingly,
the Partnership consolidates Bravo into its financial statements and results of operations.</t>
  </si>
  <si>
    <t>Investments in Finance Leases</t>
  </si>
  <si>
    <t>Leases, Capital [Abstract]</t>
  </si>
  <si>
    <t>5. Investments in Finance Leases At September 30, 2016 and
December 31, 2015, net investments in finance leases consisted of the following:
September 30, 2016 December 31, 2015
(unaudited)
Minimum rents receivable $ 833,486 $ 1,617,366
Estimated unguaranteed residual value 8,493 51,498
Unearned income (357 ) (8,352 )
$ 841,622 $ 1,660,512 Anaerobic Digestion Plant An anaerobic digestion plant
is a series of processes in which microorganisms breakdown biodegradable materials and produce a biogas which can be used to generate
electricity. During the nine months ended September 30, 2016, Bravo sold this finance lease to a third party. The third party paid
cash proceeds of £109,000 ($150,660 applying exchange rate of 1.3822 at February 29, 2016), which is net of a value added
tax of £21,800, ($30,132 applying exchange rate of 1.3822 at February 29, 2016). The Partnership reclassified $227,824 to
accounts receivable for expected VAT refunds. The net book value of this finance lease at the time of sale was $580,648, which
resulted in the Partnership recognizing a U.S. GAAP loss of $202,164. Bottle Recycling and Extrusion
Production Line On June 29, 2011, the Partnership
entered into a Participation Agreement (the Agreement) for an ownership interest in a Hire Purchase Agreement (the
HP Agreement). The HP Agreement is between an independent United Kingdom leasing entity and the lessee of a bottle
recycling and extrusion line located in the United Kingdom. The Partnership made its initial payment under the Agreement
on June 29, 2011 totaling £1,100,000 and made its final payment on October 13, 2011 totaling £730,000. Under the terms of the HP
Agreement there is both an initial rental period and a fixed rental period. The initial rental period ran through June 30, 2012
at which time the fixed rental period began. The fixed rental period is for a term of 60 months and the Partnership receives monthly
payments of £41,021. At lease termination the lessee has an option to purchase the leased equipment at a fixed price. The
Partnerships portion of the proceeds will be £253,821. The Partnership paid initial direct costs as follows: (i) on
November 30, 2011, the Partnership paid £9,125 and (ii) on July 15, 2011, the Partnership paid £45,775 related to the
acquisition of this leased equipment. As result of the dramatic decline in oil prices, a key component in the production of plastics,
the lessee has suffered a significant downturn in its business and profitability as the price of recycled plastics no longer presented
an attractive alternative to new plastic products. During the year ended December 31, 2015, the Investment Manager determined that
collecting the total outstanding balance of this finance lease is unlikely and has therefore written down the value of this finance
lease by £817,348 ($1,209,838 using exchange rate of 1.4802 on December 31, 2015). At September 30, 2016, there were no significant
changes to this lease. At September 30, 2016, the
aggregate amounts of future minimum lease payments receivable are as follows:
Lease Payment Currencies
Periods Ending September 30, U.S. Dollars British Pounds (1) Total
2017 $  $ 463,382 $ 463,382
2018  370,104 370,104
$  $ 833,486 $ 833,486 (1) Converted to U.S. Dollars
at September 30, 2016 exchange rate of 1.2969. For the three months ended
September 30, 2016 and 2015, the Partnership incurred a foreign currency transaction loss of $27,272 and $132,555, respectively,
on its various investments in finance leases. All amounts are included in foreign currency transaction losses in the condensed
consolidated statements of operations. For the nine months ended
September 30, 2016 and 2015, the Partnership incurred a foreign currency transaction loss of $144,511 on its various investments
in finance leases and a gain of $21,852, respectively. All amounts are included in foreign currency transaction losses in the
condensed consolidated statements of operations.</t>
  </si>
  <si>
    <t>Investment in Equipment Subject to Operating Leases</t>
  </si>
  <si>
    <t>Leases, Operating [Abstract]</t>
  </si>
  <si>
    <t>6. Investment in Equipment Subject to Operating Leases At September 30, 2016 and
December 31, 2015, investments in equipment subject to operating leases consisted of the following:
September 30, 2016 December 31, 2015
(Unaudited)
Aircraft rotables $ 339,700 $ 339,700
Computer equipment 59,186 59,186
Modular accommodations 2,928,049 2,928,049
Plastic bulk storage containers  1,469,030
3,326,935 4,795,965
Accumulated depreciation (780,261 ) (1,343,429 )
Total $ 2,546,674 $ 3,452,536 Depreciation expense was $98,642
and $175,724 for the three months ended September 30, 2016 and 2015, respectively. Depreciation expense was $491,302 and $550,413
for the nine months ended September 30, 2016 and 2015, respectively. Modular Accommodations In January 2015, Bravo reclassified
three leases from other assets to operating leases upon the final execution of lease renewals and the receipt of lease payments
associated with such renewals. These leases are for modular accommodations configured as healthcare centers in the United Kingdom
that Bravo purchased for £1,582,278 ($2,500,000 applying the exchange rate used in the agreement). One of the leases has
a month to month lease term and monthly payments of £17,295. The second lease had a remaining term of 60 months and monthly
payments of £6,760. The third lease also had a remaining term of 60 months and monthly payments of £12,917. These leases
generated approximately $145,000 and $461,000 of rental income for the three and nine months ended September 30, 2016, respectively.
At September 30, 2016, there were no significant changes to these leases. Aircraft Rotables On June 19, 2013, Bravo purchased
a lease for a 90% ownership interest in aircraft rotables located in Australia from SQN Fund II for $310,000, which included the
assumption by Bravo of a security deposit of $29,700. The lease expired on February 15, 2015 and required monthly rental payments
of $3,777. At lease expiration, the lessee extended the lease on the same terms for another four years through February 15, 2019.
The lease generated approximately $11,200 and $33,800 in rental income for the three and nine months ended September 30, 2016,
respectively. At September 30, 2016, there were no significant changes to this lease. As part of this transaction
Bravo became a party to a participation agreement and a service agreement with a third party (the Participant). Under
the participation agreement, the Participant acquired a 10% ownership interest by providing 10% of the financing for this transaction.
Under the service agreement, the Participant will receive 5% of the gross payments from the lessee. The Participant will provide
program management services and inventory tracking and monitoring services for all of the aircraft rotable parts. Bravo is required
to remit the Participants portion of both the participation agreement and service agreement from the gross payments from
the lessee within 10 days of receipt from the lessee. Reusable Plastic Bulk Storage
Containers - Participation On March 30, 2012, the Partnership
initially entered into an agreement to purchase from an entity controlled by a third party (the Selling Entity),
an 18.08% residual value interest in a pool of intermediate bulk agricultural containers located in the United States of America
for $1,367,173. In June 2016, the Partnership sold this operating lease to a third party for total cash proceeds of $792,033 ($148,361
of the proceeds were used to payoff a related loan payable for this lease). The net book value of this lease at the time of sale
was $414,559, which resulted in the Partnership recognizing a U.S. GAAP gain of $377,474. At September 30, 2016, the
aggregate amounts of future minimum lease payments receivable are as follows:
Lease Payment Currencies
Periods Ending September 30, U.S. Dollars British Pounds (1) Total
2017 $ 45,072 $ 306,229 $ 351,301
2018 45,072 306,229 351,301
2019 18,780 253,627 272,407
2020  16,752 16,752
$ 108,924 $ 882,837 $ 991,761 (1) Converted to U.S. Dollars
at September 30, 2016 exchange rate of 1.2969.</t>
  </si>
  <si>
    <t>Residual Value Investments in Equipment on Lease</t>
  </si>
  <si>
    <t>Residual Value Investment In Equipment On Lease</t>
  </si>
  <si>
    <t>7. Residual Value Investments in Equipment on Lease Gamma Knife Suite On October 30, 2012, the
Partnership entered into a Participation Agreement with a third party to acquire a 99.99% residual interest in a gamma knife suite
located in the United Kingdom for £379,620. The Partnership paid initial direct costs, which have been included in the cost
of the residual value asset, of £15,185.</t>
  </si>
  <si>
    <t>Convertible Promissory Note</t>
  </si>
  <si>
    <t>Debt Disclosure [Abstract]</t>
  </si>
  <si>
    <t>8. Convertible Promissory Note On February 27, 2013, the
Partnership entered into a Subscription and Securities Purchase Agreement to purchase a portion of a $3,500,000 Convertible Promissory
Note (Promissory Note). On February 28, 2013, the Partnership purchased a Promissory Note with a principal amount
of $1,500,000. The Promissory Note bore simple interest at 10% per year which was payable quarterly. The Promissory Note was collateralized
by the shares of the borrower and by an investment portfolio consisting of among other assets, equipment leases, direct hard assets
and infrastructure investments. In March 2016, the Partnership received cash of $41,572 ($8,572 of principal and $33,000 of interest).
In June 2016, the Partnership received cash of $1,343,121 ($1,311,428 of principal and $31,693 of interest) as payment in full
of this promissory note.</t>
  </si>
  <si>
    <t>Equipment Notes Receivable</t>
  </si>
  <si>
    <t>Receivables [Abstract]</t>
  </si>
  <si>
    <t>9. Equipment Notes Receivable At September 30, 2016 and
December 31, 2015, investments in equipment notes receivable, including accrued interest, consisted of the following:
Equipment Description Maturity Date Interest Rate September 30, 2016 December 31, 2015
Hydro-electric generating plant - NI 12/31/16 12.00 % $ 2,259,262 $ 2,386,570
Manufacturing equipment and inventory 12.00 % 1,175,000 1,175,000
$ 3,434,262 $ 3,561,570 Hydro-electric
Generating Plant  Northern Ireland On April 4, 2013, the Partnership
entered into an equipment note receivable (the Note) for £1,440,000 with a special purpose entity controlled
by a third party. This special purpose entity was organized to provide financing for a hydro-electric generating plant located
in Northern Ireland. The plant serves as collateral for the Note. The Note accrues interest at 12.0% per year with the interest
payable quarterly in arrears. The proceeds from the Note were used for the purchase of a hydro-electric generating plant located
in Northern Ireland. The entire principal balance and unpaid interest may be repaid, at any time, along with a redemption fee,
as defined in the Note. The borrowers parent company has guaranteed the full amount of the Note. Manufacturing
Equipment and Inventory On January 24, 2014, Bravo
entered into a participation agreement with a lender to purchase manufacturing equipment and inventory. Bravo lent $1,175,000
to a third party under a note receivable agreement on March 4, 2014. The interest on the note was charged at a rate of 12% per
annum and interest was payable in twelve monthly installments of $11,750 each. The note matured on March 4, 2015 and the principal
balance due was payable in one lump sum. The borrower was unable to remit the lump sum payment. The note is secured by the equipment
and inventory of the borrower. The note is on non-accrual status as a result of non-payment. Based on a third party appraisal
of the collateral value of the equipment, the Investment Manager believes that there is sufficient collateral value to cover the
outstanding balance of the note receivable. Additionally, the equipment is under the control of a related party of the Partnership.
Bravo borrowed $705,000 from the lender which accrues interest at 7.75% and is repayable with the proceeds from the investments.</t>
  </si>
  <si>
    <t>Investment in Participation Interests</t>
  </si>
  <si>
    <t>Investments, All Other Investments [Abstract]</t>
  </si>
  <si>
    <t>10. Investment in Participation Interests On October 9, 2013, the Partnership
formed Delta, which is 100% owned by the Partnership. The sole purpose of Delta was to acquire an $8,540,000 interest in two, less
than 1 year old, bulk carrier vessels. Each vessel is subject to an initial 6 year charter of which approximately 4 years remain.
In accordance with the participation agreement, Delta has the right to force a sale of the vessels at any time the sale proceeds
would be sufficient to provide Delta with a 14% internal rate of return on an unleveraged basis. The Partnership incurred $4,200,000
of debt relating to the transaction, accruing interest at 10.9% per annum with maturity in December 2020. The debt will be repaid
with cash flows generated from the underlying assets acquired. The investment is accounted
for using the cost method whereas the Partnership will recognize as income, dividends received that are distributed from net accumulated
earnings of the investee since the date of acquisition. Dividends received in excess of earnings subsequent to the date of investment
are considered a return of investment and are recorded as reductions of cost of the investment. In conjunction with the October
2013 transaction, the Partnership recorded a purchase discount of $340,000, which was recorded as a deferred gain on the accompanying
condensed consolidated financial statements. The gain will be amortized over the expected term of the investment and will be recorded
as income.</t>
  </si>
  <si>
    <t>Equipment Investment through SPV</t>
  </si>
  <si>
    <t>Investments Schedule [Abstract]</t>
  </si>
  <si>
    <t>11. Equipment Investment through SPV On June 22, 2016, Delta entered
into a sale and assignment of partnership interest agreement with a third party. Under the terms of the agreement, Delta acquired
an 88.20% (90% of 98%) economic interest in a portfolio of a container feeder vessel. Delta acquired their economic interest in
the vessel through a limited partnership interest in Boxship Holding, which acquired and operates the container feeder vessel.
Boxship Holding acquired a container feeder vessel for $3,546,016 and drydocking reserves of $747,123 for an aggregate investment
of $4,293,139. As of September 30, 2016, the Partnership has an aggregate investment balance of $4,318,409. Boxship Holding acquired
and operates a container feeder vessel which collects shipping containers from different ports and transports them to central
container terminals where they are loaded to bigger vessels. For the period ended September 30, 2016, Boxship Holding recorded
income of approximately $575,000 primarily from charter rental fees less total expenses of $852,000, consisting of ship operating
expenses, of approximately $550,000, ship management fees and charter commissions fees of approximately $145,000, general and
administrative expenses, of approximately $16,000, depreciation expense, of approximately $113,000 and interest expense of approximately
$28,000 resulting in a net loss of approximately $277,000.</t>
  </si>
  <si>
    <t>Collateralized Loan Receivable</t>
  </si>
  <si>
    <t>12. Collateralized Loan Receivable On July 29, 2016, the Partnership
funded $277,893, after applicable exchange rates, under a Loan Note Instrument to provide financing to a borrower which acquired
shares of a special purpose entity that previously acquired, by assignment, the rights to lease a parcel of land in Ireland on
which planning permissions have been granted to construct an aerobic digestion plant. This is part of a project financing and
long term lease of the aerobic digestion plant. For the three and nine months ended September 30, 2016, the loan facility earned
interest income of $8,754.</t>
  </si>
  <si>
    <t>Other Assets</t>
  </si>
  <si>
    <t>Deferred Costs, Capitalized, Prepaid, and Other Assets Disclosure [Abstract]</t>
  </si>
  <si>
    <t>13. Other Assets Other assets primarily include
approximately $533,000 of several leases that were transferred from operating leases due to expiration of lease terms and approximately
$680,000 related to the Partnerships Equipment Investment through SPV. In addition, in December 2013 the Partnership funded
£500,000 to an escrow account for a lease that has not been executed as of September 30, 2016.</t>
  </si>
  <si>
    <t>Non-recourse Loans Payable</t>
  </si>
  <si>
    <t>14. Non-recourse Loans Payable In September 2013, the Partnership
sold the receivable related to the three year lease extension entered into by the lessee of reusable plastic storage containers
in which the Partnership initially had an 18.08% participation interest. The net proceeds to the Partnership on the non-recourse
sale of receivables were approximately $1,400,000. The receivable related to the note sale accrues interest at 8.5% per annum with
an expected maturity date of July 31, 2016. In June 2016, the Partnership paid $148,361 as payment in full on the balance of this
loan payable. On October 29, 2013, Delta
borrowed $4,200,000 in the form of a senior participation from the same third party lender as disclosed in the Bravo loan above.
The loan accrues interest at 10.9% per annum. The debt will be repaid with cash flows generated from the underlying asset acquired.
The senior participant, as collateral, has a first priority security interest in all of the leased assets acquired by Delta as
well as a senior participation interest in the proceeds from the leased assets, while the Partnership has a junior participation
interest until the loan is repaid in full. All of the cash proceeds received from these assets will be applied first against the
outstanding principal balance of the senior participation with any excess distributed to the junior participants. There was no
stated or agreed upon repayment term for the principal. In connection with the Boxship Holding transaction, on June 22, 2016,
Delta and the third party amended and restated the participation agreement and Delta borrowed an additional $3,443,185 in the
form of a senior participation instrument. All other terms of the participation agreement were not amended. The outstanding principal
balance at September 30, 2016 and December 31, 2015 was $6,422,110 and $3,077,090, respectively.</t>
  </si>
  <si>
    <t>Fair Value of Financial Instruments</t>
  </si>
  <si>
    <t>Fair Value Disclosures [Abstract]</t>
  </si>
  <si>
    <t>15. Fair Value of Financial Instruments The Partnerships carrying
value of cash and cash equivalents, and its financial instruments approximate fair value. The Partnerships carrying
values and approximate fair values of its financial instruments were as follows:
September 30, 2016 December 31, 2015
Carrying Value Fair Value Carrying Value Fair Value
Assets:
Convertible promissory note $  $  $ 1,320,000 $ 1,320,000
Equipment notes receivable $ 3,042,536 $ 3,042,536 $ 3,306,488 $ 3,306,488
Liabilities:
Loans payable $ 6,377,754 $ 6,377,754 $ 3,191,385 $ 3,191,385 As of September 30, 2016,
the Partnership evaluated the carrying values of its financial instruments and they approximate fair values.</t>
  </si>
  <si>
    <t>Business Concentrations</t>
  </si>
  <si>
    <t>Risks and Uncertainties [Abstract]</t>
  </si>
  <si>
    <t>16. Business Concentrations For the nine months ended
September 30, 2016, the Partnership had one lessee which accounted for approximately 94% of the Partnerships income derived
from finance leases. For the nine months ended September 30, 2015, the Partnership had two lessees which accounted for approximately
72% and 22% of the Partnerships income derived from finance leases. For the nine months ended September 30, 2016, the Partnership
had two lessees which accounted for approximately 63% and 32% of the Partnerships rental income derived from operating leases.
For the nine months ended September 30, 2015, the Partnership had two lessees which accounted for approximately 67% and 26% of
the Partnerships rental income derived from operating leases. For the nine months ended September 30, 2016, the Partnership
had two loans which accounted for approximately 69% and 25% the Partnerships interest income. For the nine months ended
September 30, 2015, the Partnership had three loans which accounted for approximately 39%, 36% and 20% the Partnerships
interest income. At September 30, 2016, the
Partnership had one lessee which accounted for approximately 99% of the Partnerships investment in finance leases. At September
30, 2015, the Partnership had two lessees which accounted for approximately 77% and 21% of the Partnerships investment in
finance leases. At September 30, 2016, the Partnership had one lessee which accounted for approximately 91% of the Partnerships
investment in operating leases. At September 30, 2015, the Partnership had four lessees which accounted for approximately 31%,
24%, 21% and 15% of the Partnerships investment in operating leases. At September 30, 2016, the Partnership had one lessee
which accounted for 100% of the Partnerships investment in residual value leases. At September 30, 2015, the Partnership
had one lessee which accounted for 100% of the Partnerships investment in residual value leases. At September 30, 2016,
the Partnership had two lessees which accounted for approximately 66% and 34% of the Partnerships investment in equipment
notes receivable. At September 30, 2015, the Partnership had three lessees which accounted for approximately 41%, 39% and 21% of
the Partnerships investment in equipment notes receivable. At September 30, 2016 and
December 31, 2015, the Partnerships equipment notes receivable were from two and from three debtors, respectively. As of September 30, 2016
and December 31, 2015, the outstanding loans payable of $6,422,110 and $3,223,396 were from one lender.</t>
  </si>
  <si>
    <t>Geographic Information</t>
  </si>
  <si>
    <t>Segment Reporting [Abstract]</t>
  </si>
  <si>
    <t xml:space="preserve">17. Geographic Information Geographic information for revenue for
the three months ended September 30, 2016 and 2015 was as follows:
Three Months Ended September 30, 2016
Revenue: United States Europe Australia Total
Rental income $  $ 145,608 $ 11,267 $ 156,875
Finance income $  $ 1,422 $  $ 1,422
Loss on sale of assets $ (1,738 ) $  $  $ (1,738 )
Investment income $  $ 227,082 $  $ 227,082
Interest income $ 67,269 $ 2 $  $ 67,271
Income from equipment investment through SPV $  $ 571,208 $  $ 571,208
Three Months Ended September 30, 2015
Revenue: United States Europe Australia Total
Rental income $ 118,972 $ 177,152 $ 11,267 $ 307,391
Finance income $  $ 258,001 $  $ 258,001
(Loss) gain on sale of assets $ (29,476 ) $ 839,183 $  $ 809,707
Investment income $  $ 225,360 $  $ 225,360
Interest income $ 154,422 $ 17 $  $ 154,439
Geographic information for revenue for
the nine months ended September 30, 2016 and 2015 was as follows:
Nine Months Ended September 30, 2016
Revenue: United States Europe Australia Total
Rental income $ 239,144 $ 461,412 $ 33,801 $ 734,357
Finance income $  $ 7,749 $  $ 7,749
Gain (loss) on sale of assets $ 363,315 $ (202,164 ) $  $ 161,151
Investment income $  $ 677,803 $  $ 677,803
Interest income $ 259,642 $ 9 $  $ 259,651
Income from equipment investment through SPV $  $ 571,208 $  $ 571,208
Nine Months Ended September 30, 2015
Revenue: United States Europe Australia Total
Rental income $ 358,476 $ 967,506 $ 33,801 $ 1,359,783
Finance income $  $ 999,522 $  $ 999,522
Gain on sale of assets $ 7,013 $ 857,675 $  $ 864,688
Investment (loss) income $ (86,276 ) $ 676,081 $  $ 589,805
Interest income $ 501,697 $ 29 $  $ 501,726 Geographic information for long-lived
assets at September 30, 2016 and December 31, 2015 was as follows:
September 30, 2016
Long-lived assets: United States Europe Australia Total
Investment in finance leases, net $  $ 841,622 $  $ 841,622
Investments in equipment subject to operating leases, net $  $ 2,308,884 $ 237,790 $ 2,546,674
Residual value investment in equipment on lease $  $ 634,702 $  $ 634,702
Equipment investment through SPV $  $ 4,318,409 $  $ 4,318,409
Equipment notes receivable, including accrued interest $ 1,175,000 $ 2,259,262 $  $ 3,434,262
December 31, 2015
Long-lived assets: United States Europe Australia Total
Investment in finance leases, net $  $ 1,660,512 $  $ 1,660,512
Investments in equipment subject to operating leases, net $ 609,931 $ 2,574,242 $ 268,363 $ 3,452,536
Residual value investment in equipment on lease $  $ 634,702 $  $ 634,702
Convertible promissory note $ 1,320,000 $  $  $ 1,320,000
Equipment notes receivable, including accrued interest $ 1,175,000 $ 2,386,570 $  $ 3,561,570 </t>
  </si>
  <si>
    <t>Subsequent Events</t>
  </si>
  <si>
    <t>Subsequent Events [Abstract]</t>
  </si>
  <si>
    <t>18. Subsequent Events On November 2, 2016, the
lessee of the bottle recycling and extrusion line located in the United Kingdom was sold as part of a restructuring transaction.
As stated in Note 5, the Partnership's position in this lease was previously reserved for based on the restructuring and management
will continue to evaluate the Partnership's position in this lease based on the sale to a third party.</t>
  </si>
  <si>
    <t>Summary of Significant Accounting Policies (Policies)</t>
  </si>
  <si>
    <t>Basis of Presentation</t>
  </si>
  <si>
    <t>Principles of Consolidation</t>
  </si>
  <si>
    <t xml:space="preserve">Principles of Consolidation
- </t>
  </si>
  <si>
    <t>Use of Estimates</t>
  </si>
  <si>
    <t>Use of estimates</t>
  </si>
  <si>
    <t>Cash and Cash Equivalents</t>
  </si>
  <si>
    <t>Cash and Cash Equivalen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At September 30, 2016, the Partnership
did not have any cash and cash equivalents held in a bank in the United Kingdom. At December 31, 2015, the Partnership had £45,405
($67,209 applying exchange rates at December 31, 2015), respectively, of cash and cash equivalents held in two banks in the United
Kingdom.</t>
  </si>
  <si>
    <t>Credit Risk</t>
  </si>
  <si>
    <t>Asset Impairments</t>
  </si>
  <si>
    <t xml:space="preserve">Asset Impairments </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For leases subject to equipment
notes receivable, specific payment terms were reached requiring payments which resulted in the recognition of interest income.
This income is recognized over the course of the lease agreement. The Investment Manager has
an investment committee that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Finance Lease Receivables and Allowance for Doubtful Lease, Notes and Loan Accounts</t>
  </si>
  <si>
    <t xml:space="preserve">Finance Lease Receivables
and Allowance for Doubtful Lease, Notes and Loan Accounts </t>
  </si>
  <si>
    <t>Initial Direct Costs</t>
  </si>
  <si>
    <t>Cost Method</t>
  </si>
  <si>
    <t xml:space="preserve">Cost Method </t>
  </si>
  <si>
    <t>Income Taxes</t>
  </si>
  <si>
    <t xml:space="preserve">Income Taxes </t>
  </si>
  <si>
    <t>Per Share Data</t>
  </si>
  <si>
    <t xml:space="preserve">Per Share Data </t>
  </si>
  <si>
    <t>Foreign Currency Transactions</t>
  </si>
  <si>
    <t>Depreciation</t>
  </si>
  <si>
    <t xml:space="preserve">Depreciation </t>
  </si>
  <si>
    <t>Recent Accounting Pronouncements</t>
  </si>
  <si>
    <t>Recent Accounting Pronouncements In February 2016, the Financial
Accounting Standards Board (FASB) issued new guidance to improve consolidation guidance for legal entities (Accounting
Standards Update (ASU) 2016-02, Leases (Topic 842): Amendments to Leases Analysis), effective for fiscal years beginning
after December 15, 2018 and interim periods within those years and early adoption is permitted.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The Partnership
is currently evaluating the impact of this guidance on its condensed consolidated financial statements. In February 2015, the Financial
Accounting Standards Board (FASB) issued new guidance to improve consolidation guidance for legal entities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U.S. GAAP by reducing the number of consolidation models. The Partnership is currently
evaluating the impact of this guidance on its condensed consolidated financial statements. Management does not believe
that any other recently issued, but not yet effective accounting pronouncements, if adopted, would have a material effect on the
accompanying condensed consolidated financial statements.</t>
  </si>
  <si>
    <t>Investments in Finance Leases (Tables)</t>
  </si>
  <si>
    <t>Summary of Investment in Finance Leases</t>
  </si>
  <si>
    <t xml:space="preserve">At September 30, 2016 and
December 31, 2015, net investments in finance leases consisted of the following:
September 30, 2016 December 31, 2015
(unaudited)
Minimum rents receivable $ 833,486 $ 1,617,366
Estimated unguaranteed residual value 8,493 51,498
Unearned income (357 ) (8,352 )
$ 841,622 $ 1,660,512 </t>
  </si>
  <si>
    <t>Schedule of Future Minimum Lease Payments Receivable</t>
  </si>
  <si>
    <t>At September 30, 2016, the
aggregate amounts of future minimum lease payments receivable are as follows:
Lease Payment Currencies
Periods Ending September 30, U.S. Dollars British Pounds (1) Total
2017 $  $ 463,382 $ 463,382
2018  370,104 370,104
$  $ 833,486 $ 833,486 (1) Converted to U.S. Dollars
at September 30, 2016 exchange rate of 1.2969.</t>
  </si>
  <si>
    <t>Investment in Equipment Subject to Operating Leases (Tables)</t>
  </si>
  <si>
    <t>Summary of Investments in Equipment Subject to Operating Leases</t>
  </si>
  <si>
    <t xml:space="preserve">At September 30, 2016 and
December 31, 2015, investments in equipment subject to operating leases consisted of the following:
September 30, 2016 December 31, 2015
(Unaudited)
Aircraft rotables $ 339,700 $ 339,700
Computer equipment 59,186 59,186
Modular accommodations 2,928,049 2,928,049
Plastic bulk storage containers  1,469,030
3,326,935 4,795,965
Accumulated depreciation (780,261 ) (1,343,429 )
Total $ 2,546,674 $ 3,452,536 </t>
  </si>
  <si>
    <t>At September 30, 2016, the
aggregate amounts of future minimum lease payments receivable are as follows:
Lease Payment Currencies
Periods Ending September 30, U.S. Dollars British Pounds (1) Total
2017 $ 45,072 $ 306,229 $ 351,301
2018 45,072 306,229 351,301
2019 18,780 253,627 272,407
2020  16,752 16,752
$ 108,924 $ 882,837 $ 991,761 (1) Converted to U.S. Dollars
at September 30, 2016 exchange rate of 1.2969.</t>
  </si>
  <si>
    <t>Equipment Notes Receivable (Tables)</t>
  </si>
  <si>
    <t>Schedule of Investments in Equipment Subject to Equipment Notes Receivable</t>
  </si>
  <si>
    <t xml:space="preserve">At September 30, 2016 and
December 31, 2015, investments in equipment notes receivable, including accrued interest, consisted of the following:
Equipment Description Maturity Date Interest Rate September 30, 2016 December 31, 2015
Hydro-electric generating plant - NI 12/31/16 12.00 % $ 2,259,262 $ 2,386,570
Manufacturing equipment and inventory 12.00 % 1,175,000 1,175,000
$ 3,434,262 $ 3,561,570 </t>
  </si>
  <si>
    <t>Fair Value of Financial Instruments (Tables)</t>
  </si>
  <si>
    <t>Schedule of Carrying Value and Approximate Fair Value of Financial Instruments</t>
  </si>
  <si>
    <t xml:space="preserve">The Partnerships carrying
values and approximate fair values of its financial instruments were as follows:
September 30, 2016 December 31, 2015
Carrying Value Fair Value Carrying Value Fair Value
Assets:
Convertible promissory note $  $  $ 1,320,000 $ 1,320,000
Equipment notes receivable $ 3,042,536 $ 3,042,536 $ 3,306,488 $ 3,306,488
Liabilities:
Loans payable $ 6,377,754 $ 6,377,754 $ 3,191,385 $ 3,191,385 </t>
  </si>
  <si>
    <t>Geographic Information (Tables)</t>
  </si>
  <si>
    <t>Schedule of Geographic Information for Revenue</t>
  </si>
  <si>
    <t xml:space="preserve">Geographic information for revenue for
the three months ended September 30, 2016 and 2015 was as follows:
Three Months Ended September 30, 2016
Revenue: United States Europe Australia Total
Rental income $  $ 145,608 $ 11,267 $ 156,875
Finance income $  $ 1,422 $  $ 1,422
Loss on sale of assets $ (1,738 ) $  $  $ (1,738 )
Investment income $  $ 227,082 $  $ 227,082
Interest income $ 67,269 $ 2 $  $ 67,271
Income from equipment investment through SPV $  $ 571,208 $  $ 571,208
Three Months Ended September 30, 2015
Revenue: United States Europe Australia Total
Rental income $ 118,972 $ 177,152 $ 11,267 $ 307,391
Finance income $  $ 258,001 $  $ 258,001
(Loss) gain on sale of assets $ (29,476 ) $ 839,183 $  $ 809,707
Investment income $  $ 225,360 $  $ 225,360
Interest income $ 154,422 $ 17 $  $ 154,439
Geographic information for revenue for
the nine months ended September 30, 2016 and 2015 was as follows:
Nine Months Ended September 30, 2016
Revenue: United States Europe Australia Total
Rental income $ 239,144 $ 461,412 $ 33,801 $ 734,357
Finance income $  $ 7,749 $  $ 7,749
Gain (loss) on sale of assets $ 363,315 $ (202,164 ) $  $ 161,151
Investment income $  $ 677,803 $  $ 677,803
Interest income $ 259,642 $ 9 $  $ 259,651
Income from equipment investment through SPV $  $ 571,208 $  $ 571,208
Nine Months Ended September 30, 2015
Revenue: United States Europe Australia Total
Rental income $ 358,476 $ 967,506 $ 33,801 $ 1,359,783
Finance income $  $ 999,522 $  $ 999,522
Gain on sale of assets $ 7,013 $ 857,675 $  $ 864,688
Investment (loss) income $ (86,276 ) $ 676,081 $  $ 589,805
Interest income $ 501,697 $ 29 $  $ 501,726 </t>
  </si>
  <si>
    <t>Schedule of Geographic Information for Long-lived Assets</t>
  </si>
  <si>
    <t xml:space="preserve">Geographic information for long-lived
assets at September 30, 2016 and December 31, 2015 was as follows:
September 30, 2016
Long-lived assets: United States Europe Australia Total
Investment in finance leases, net $  $ 841,622 $  $ 841,622
Investments in equipment subject to operating leases, net $  $ 2,308,884 $ 237,790 $ 2,546,674
Residual value investment in equipment on lease $  $ 634,702 $  $ 634,702
Equipment investment through SPV $  $ 4,318,409 $  $ 4,318,409
Equipment notes receivable, including accrued interest $ 1,175,000 $ 2,259,262 $  $ 3,434,262
December 31, 2015
Long-lived assets: United States Europe Australia Total
Investment in finance leases, net $  $ 1,660,512 $  $ 1,660,512
Investments in equipment subject to operating leases, net $ 609,931 $ 2,574,242 $ 268,363 $ 3,452,536
Residual value investment in equipment on lease $  $ 634,702 $  $ 634,702
Convertible promissory note $ 1,320,000 $  $  $ 1,320,000
Equipment notes receivable, including accrued interest $ 1,175,000 $ 2,386,570 $  $ 3,561,570 </t>
  </si>
  <si>
    <t>Organization and Nature of Operations (Details Narrative) - USD ($)</t>
  </si>
  <si>
    <t>Jun. 22, 2016</t>
  </si>
  <si>
    <t>Oct. 09, 2013</t>
  </si>
  <si>
    <t>Jun. 19, 2013</t>
  </si>
  <si>
    <t>Mar. 17, 2011</t>
  </si>
  <si>
    <t>Jun. 19, 2015</t>
  </si>
  <si>
    <t>Capital distribution</t>
  </si>
  <si>
    <t>Aggregate investment</t>
  </si>
  <si>
    <t>Loans payable</t>
  </si>
  <si>
    <t>Number of partnership admitted</t>
  </si>
  <si>
    <t>Price per unit, offering</t>
  </si>
  <si>
    <t>Offering expense during period</t>
  </si>
  <si>
    <t>Total capital contributions</t>
  </si>
  <si>
    <t>Number of capital units outstanding</t>
  </si>
  <si>
    <t>SQN AIF III GP, LLC [Member]</t>
  </si>
  <si>
    <t>Partnership contribution</t>
  </si>
  <si>
    <t>Percentage of ownership</t>
  </si>
  <si>
    <t>1.00%</t>
  </si>
  <si>
    <t>Units of partnership purchase description</t>
  </si>
  <si>
    <t>The General Partner or its affiliates purchased 100 limited partnership interests (Units) for $100,000 on March 15, 2013.</t>
  </si>
  <si>
    <t>SQN Delta LLC [Member]</t>
  </si>
  <si>
    <t>100.00%</t>
  </si>
  <si>
    <t>Partnership contribution made</t>
  </si>
  <si>
    <t>Delta[Member]</t>
  </si>
  <si>
    <t>Cash</t>
  </si>
  <si>
    <t>Percentage of portfolio interest</t>
  </si>
  <si>
    <t>88.20%</t>
  </si>
  <si>
    <t>portfolio interest description</t>
  </si>
  <si>
    <t>Delta acquired an 88.20% (90% of 98%) economic interest in a portfolio of a container feeder vessel</t>
  </si>
  <si>
    <t>Third Party Delta [Member]</t>
  </si>
  <si>
    <t>Boxship Holding [Member]</t>
  </si>
  <si>
    <t>Proceeds from contribution third party to purchase of shares</t>
  </si>
  <si>
    <t>Boxship Holding Third Party [Member]</t>
  </si>
  <si>
    <t>10.00%</t>
  </si>
  <si>
    <t>SQN Bravo LLC ("Bravo") [Member]</t>
  </si>
  <si>
    <t>Percentage of semi-annual cash distributions to limited partner</t>
  </si>
  <si>
    <t>3.00%</t>
  </si>
  <si>
    <t>SQN Bravo LLC ("Bravo") [Member] | General Partner [Member]</t>
  </si>
  <si>
    <t>Partnership interest</t>
  </si>
  <si>
    <t>Percentage of distributable cash allocated</t>
  </si>
  <si>
    <t>20.00%</t>
  </si>
  <si>
    <t>SQN Bravo LLC ("Bravo") [Member] | Limited Partners [Member]</t>
  </si>
  <si>
    <t>8.00%</t>
  </si>
  <si>
    <t>99.00%</t>
  </si>
  <si>
    <t>80.00%</t>
  </si>
  <si>
    <t>SQN Securities, LLC [Member]</t>
  </si>
  <si>
    <t>Percentage of average management fee greater then per year offering share</t>
  </si>
  <si>
    <t>2.00%</t>
  </si>
  <si>
    <t>Summary of Significant Accounting Policies (Details Narrative) - USD ($)</t>
  </si>
  <si>
    <t>Dec. 31, 2014</t>
  </si>
  <si>
    <t>Cash and cash equivalents held in bank</t>
  </si>
  <si>
    <t>Bank In United Kingdom [Member]</t>
  </si>
  <si>
    <t>Bank In United Kingdom [Member] | GBP [Member]</t>
  </si>
  <si>
    <t>Related Party Transactions (Details Narrative) - USD ($)</t>
  </si>
  <si>
    <t>Mar. 15, 2013</t>
  </si>
  <si>
    <t>Feb. 28, 2013</t>
  </si>
  <si>
    <t>Due from investments Manager</t>
  </si>
  <si>
    <t>Percentage of interest rate</t>
  </si>
  <si>
    <t>Management fees</t>
  </si>
  <si>
    <t>SQN Capital Management, LLC (Investment Manager) [Member]</t>
  </si>
  <si>
    <t>Notes receivable SQN Capital Management, LLC (Investment Manager) [Member]</t>
  </si>
  <si>
    <t>Note terminate date</t>
  </si>
  <si>
    <t>Dec. 31,
		2016</t>
  </si>
  <si>
    <t>Remaining balance on the note receivable</t>
  </si>
  <si>
    <t>Percentage of offering expenses of all offering proceeds</t>
  </si>
  <si>
    <t>Debt periodic payment</t>
  </si>
  <si>
    <t>Percentage interest in profits, losses and distributions of the partnership</t>
  </si>
  <si>
    <t>Percentage of promotional interest</t>
  </si>
  <si>
    <t>Percentage of cumulative return on capital contributions</t>
  </si>
  <si>
    <t>SQN Bravo LLC (Details Narrative) - USD ($)</t>
  </si>
  <si>
    <t>Investment</t>
  </si>
  <si>
    <t>Non-recourse loan payable</t>
  </si>
  <si>
    <t>Equity investment</t>
  </si>
  <si>
    <t>Finance leases</t>
  </si>
  <si>
    <t>Operating leases</t>
  </si>
  <si>
    <t>Residual value investments</t>
  </si>
  <si>
    <t>Net book value of leased equipment transferred from parent</t>
  </si>
  <si>
    <t>SQN Bravo LLC ("Bravo") [Member] | Equipment Lease Transaction [Member]</t>
  </si>
  <si>
    <t>SQN Bravo LLC ("Bravo") [Member] | Equipment Note Receivable [Member]</t>
  </si>
  <si>
    <t>SQN Bravo LLC ("Bravo") [Member] | Partnership Received [Member]</t>
  </si>
  <si>
    <t>SQN Bravo LLC ("Bravo") [Member] | SQN Alternative Investment Fund II, LLC [Member]</t>
  </si>
  <si>
    <t>Investments in Finance Leases (Details Narrative)</t>
  </si>
  <si>
    <t>Feb. 29, 2016USD ($)</t>
  </si>
  <si>
    <t>Oct. 13, 2011USD ($)</t>
  </si>
  <si>
    <t>Jun. 29, 2011USD ($)</t>
  </si>
  <si>
    <t>Sep. 30, 2016USD ($)</t>
  </si>
  <si>
    <t>Sep. 30, 2015USD ($)</t>
  </si>
  <si>
    <t>Dec. 31, 2015USD ($)</t>
  </si>
  <si>
    <t>Nov. 30, 2011USD ($)</t>
  </si>
  <si>
    <t>Jul. 15, 2011USD ($)</t>
  </si>
  <si>
    <t>Foreign currency transaction losses (gains)</t>
  </si>
  <si>
    <t>Accounts receivable from partners</t>
  </si>
  <si>
    <t>Proceeds from Sale of Lease Receivables</t>
  </si>
  <si>
    <t>Net book value of this finance lease</t>
  </si>
  <si>
    <t>Gain loss on lease</t>
  </si>
  <si>
    <t>Initial indirect costs</t>
  </si>
  <si>
    <t>Exchange rate</t>
  </si>
  <si>
    <t>Equipment Investment Through SPV [Member] | SQN Delta LLC [Member]</t>
  </si>
  <si>
    <t>Fixed rental period</t>
  </si>
  <si>
    <t>60 months</t>
  </si>
  <si>
    <t>Hire Purchase Agreement [Member]</t>
  </si>
  <si>
    <t>Written down value of finance lease</t>
  </si>
  <si>
    <t>GBP [Member] | Hire Purchase Agreement [Member]</t>
  </si>
  <si>
    <t>Initial lease payment</t>
  </si>
  <si>
    <t>Purchase of finance leases</t>
  </si>
  <si>
    <t>Monthly rental income</t>
  </si>
  <si>
    <t>Lease termination lessee purchase option proceeds</t>
  </si>
  <si>
    <t>Anaerobic Digestion Plant [Member]</t>
  </si>
  <si>
    <t>Cash proceeds in acquisition</t>
  </si>
  <si>
    <t>Percentage of exchange rate</t>
  </si>
  <si>
    <t>1.3822%</t>
  </si>
  <si>
    <t>Anaerobic Digestion Plant [Member] | GBP [Member]</t>
  </si>
  <si>
    <t>Investments in Finance Leases - Summary of Investment in Finance Leases (Details) - USD ($)</t>
  </si>
  <si>
    <t>Minimum rents receivable</t>
  </si>
  <si>
    <t>Estimated unguaranteed residual value</t>
  </si>
  <si>
    <t>Unearned income</t>
  </si>
  <si>
    <t>Investment, finance leases</t>
  </si>
  <si>
    <t>Investments in Finance Leases - Schedule of Future Minimum Lease Payments Receivable (Details)</t>
  </si>
  <si>
    <t>United States [Member]</t>
  </si>
  <si>
    <t>GBP [Member]</t>
  </si>
  <si>
    <t>[1]</t>
  </si>
  <si>
    <t>Converted to U.S. Dollars at September 30, 2016 exchange rate of 1.2969.</t>
  </si>
  <si>
    <t>Investments in Finance Leases - Schedule of Future Minimum Lease Payments Receivable (Details) (Parenthetical)</t>
  </si>
  <si>
    <t>Investment in Equipment Subject to Operating Leases (Details Narrative)</t>
  </si>
  <si>
    <t>Jun. 30, 2016USD ($)</t>
  </si>
  <si>
    <t>Jun. 19, 2013USD ($)</t>
  </si>
  <si>
    <t>Mar. 30, 2012USD ($)</t>
  </si>
  <si>
    <t>Jan. 31, 2015USD ($)</t>
  </si>
  <si>
    <t>Jan. 31, 2015GBP (£)</t>
  </si>
  <si>
    <t>Modular Accommodations [Member]</t>
  </si>
  <si>
    <t>Aircraft Rotables [Member]</t>
  </si>
  <si>
    <t>Reusable Plastic Bulk Storage Containers - Participation[Member] | Third Party [Member]</t>
  </si>
  <si>
    <t>Cash proceeds from related party</t>
  </si>
  <si>
    <t>Proceeds from repayment of debt</t>
  </si>
  <si>
    <t>SQN Bravo LLC ("Bravo") [Member] | Modular Accommodations [Member]</t>
  </si>
  <si>
    <t>Healthcare centers</t>
  </si>
  <si>
    <t>SQN Bravo LLC ("Bravo") [Member] | Aircraft Rotables [Member]</t>
  </si>
  <si>
    <t>Percentage of lease ownership interest</t>
  </si>
  <si>
    <t>90.00%</t>
  </si>
  <si>
    <t>SQN Bravo LLC ("Bravo") [Member] | Aircraft Rotables [Member] | SQN Echo II [Member]</t>
  </si>
  <si>
    <t>Purchased lease</t>
  </si>
  <si>
    <t>Percentage of payment lease</t>
  </si>
  <si>
    <t>5.00%</t>
  </si>
  <si>
    <t>Security deposit</t>
  </si>
  <si>
    <t>lease expired date</t>
  </si>
  <si>
    <t>Feb. 15,
		2015</t>
  </si>
  <si>
    <t>Rental payments</t>
  </si>
  <si>
    <t>Lease extended date</t>
  </si>
  <si>
    <t>Feb. 15,
		2019</t>
  </si>
  <si>
    <t>SQN Bravo LLC ("Bravo") [Member] | GBP [Member] | Modular Accommodations [Member]</t>
  </si>
  <si>
    <t>Healthcare centers | £</t>
  </si>
  <si>
    <t>SQN Bravo LLC ("Bravo") [Member] | GBP [Member] | Modular Accommodations [Member] | Lease One [Member]</t>
  </si>
  <si>
    <t>Monthly payments | £</t>
  </si>
  <si>
    <t>SQN Bravo LLC ("Bravo") [Member] | GBP [Member] | Modular Accommodations [Member] | Lease Second [Member]</t>
  </si>
  <si>
    <t>Lease remaining term</t>
  </si>
  <si>
    <t>SQN Bravo LLC ("Bravo") [Member] | GBP [Member] | Modular Accommodations [Member] | Lease Third [Member]</t>
  </si>
  <si>
    <t>Selling Entity [Member] | Reusable Plastic Bulk Storage Containers [Member]</t>
  </si>
  <si>
    <t>18.08%</t>
  </si>
  <si>
    <t>Investment in Equipment Subject to Operating Leases - Summary of Investments in Equipment Subject to Operating Leases (Details) - USD ($)</t>
  </si>
  <si>
    <t>Investments in equipment, Net</t>
  </si>
  <si>
    <t>Property Subject to Operating Lease [Member]</t>
  </si>
  <si>
    <t>Investments in equipment, Gross</t>
  </si>
  <si>
    <t>Accumulated depreciation</t>
  </si>
  <si>
    <t>Aircraft Retables [Member] | Property Subject to Operating Lease [Member]</t>
  </si>
  <si>
    <t>Computer Equipment [Member] | Property Subject to Operating Lease [Member]</t>
  </si>
  <si>
    <t>Modular accommodations [Member] | Property Subject to Operating Lease [Member]</t>
  </si>
  <si>
    <t>Plastic Bulk Storage Containers [Member] | Property Subject to Operating Lease [Member]</t>
  </si>
  <si>
    <t>Investment in Equipment Subject to Operating Leases - Schedule of Future Minimum Lease Payments Receivable (Details)</t>
  </si>
  <si>
    <t>Property Subject to Operating Lease [Member] | United States [Member]</t>
  </si>
  <si>
    <t>Property Subject to Operating Lease [Member] | GBP [Member]</t>
  </si>
  <si>
    <t>Investment in Equipment Subject to Operating Leases - Schedule of Future Minimum Lease Payments Receivable (Details) (Parenthetical)</t>
  </si>
  <si>
    <t>Residual Value Investments in Equipment on Lease (Details Narrative) - USD ($)</t>
  </si>
  <si>
    <t>Oct. 30, 2012</t>
  </si>
  <si>
    <t>Purchased residual value interest</t>
  </si>
  <si>
    <t>Gamma Knife Suite [Member]</t>
  </si>
  <si>
    <t>Pecentage of ownership</t>
  </si>
  <si>
    <t>99.99%</t>
  </si>
  <si>
    <t>Gamma Knife Suite [Member] | GBP [Member]</t>
  </si>
  <si>
    <t>Initial direct costs</t>
  </si>
  <si>
    <t>Convertible Promissory Note (Details Narrative) - USD ($)</t>
  </si>
  <si>
    <t>1 Months Ended</t>
  </si>
  <si>
    <t>Jun. 30, 2016</t>
  </si>
  <si>
    <t>Mar. 31, 2016</t>
  </si>
  <si>
    <t>Feb. 27, 2013</t>
  </si>
  <si>
    <t>Promissory note principal amount</t>
  </si>
  <si>
    <t>Interest expense, debt</t>
  </si>
  <si>
    <t>Debt cash, total</t>
  </si>
  <si>
    <t>Equipment Notes Receivable (Details Narrative)</t>
  </si>
  <si>
    <t>Jan. 24, 2014USD ($)mo</t>
  </si>
  <si>
    <t>Mar. 31, 2016USD ($)</t>
  </si>
  <si>
    <t>Apr. 04, 2013USD ($)</t>
  </si>
  <si>
    <t>Feb. 28, 2013USD ($)</t>
  </si>
  <si>
    <t>Note receivable</t>
  </si>
  <si>
    <t>Debt amount face value</t>
  </si>
  <si>
    <t>Manufacturing Equipment and Inventory Note Receivable [Member]</t>
  </si>
  <si>
    <t>12.00%</t>
  </si>
  <si>
    <t>Number of interest payments | mo</t>
  </si>
  <si>
    <t>Monthly interest payments</t>
  </si>
  <si>
    <t>Manufacturing Equipment and Inventory Note Receivable [Member] | SQN Bravo LLC ("Bravo") [Member]</t>
  </si>
  <si>
    <t>7.75%</t>
  </si>
  <si>
    <t>Manufacturing Equipment and Inventory Note Receivable [Member] | GBP [Member]</t>
  </si>
  <si>
    <t>Equipment Notes Receivable - Schedule of Investments in Equipment Subject to Equipment Notes Receivable (Details) - USD ($)</t>
  </si>
  <si>
    <t>12 Months Ended</t>
  </si>
  <si>
    <t>Hydro-electric Generating Plant - NI [Member]</t>
  </si>
  <si>
    <t>Interest rate</t>
  </si>
  <si>
    <t>Equipment notes receivable maturity date</t>
  </si>
  <si>
    <t>Manufacturing Equipment and Inventory [Member]</t>
  </si>
  <si>
    <t>Investment in Participation Interests (Details Narrative) - USD ($)</t>
  </si>
  <si>
    <t>Oct. 31, 2013</t>
  </si>
  <si>
    <t>Debt instrument face amount</t>
  </si>
  <si>
    <t>Useful life</t>
  </si>
  <si>
    <t>6 years</t>
  </si>
  <si>
    <t>Remaining useful life</t>
  </si>
  <si>
    <t>4 years</t>
  </si>
  <si>
    <t>Percentage of unleveraged internal rate of return</t>
  </si>
  <si>
    <t>14.00%</t>
  </si>
  <si>
    <t>10.90%</t>
  </si>
  <si>
    <t>Maturity date</t>
  </si>
  <si>
    <t>Dec. 31,
		2020</t>
  </si>
  <si>
    <t>Deferred gain on investment in participation interests</t>
  </si>
  <si>
    <t>SQN Delta LLC [Member] | Two Builk Carrier Vessels Built [Member]</t>
  </si>
  <si>
    <t>Senior collateralized participation</t>
  </si>
  <si>
    <t>Equipment Investment through SPV (Details Narrative) - USD ($)</t>
  </si>
  <si>
    <t>Ship operating expenses</t>
  </si>
  <si>
    <t>Depreciation expense,</t>
  </si>
  <si>
    <t>Net loss</t>
  </si>
  <si>
    <t>DryDocking [Member]</t>
  </si>
  <si>
    <t>Reserves</t>
  </si>
  <si>
    <t>Investment income net</t>
  </si>
  <si>
    <t>SQN Delta LLC [Member] | Equipment Investment Through SPV [Member]</t>
  </si>
  <si>
    <t>Portfolio interest description</t>
  </si>
  <si>
    <t xml:space="preserve">Delta acquired an 88.20% (90% of 98%) economic interest in a portfolio of a container feeder vessel. </t>
  </si>
  <si>
    <t>total expenses</t>
  </si>
  <si>
    <t>Ship management fees and charter commissions fees</t>
  </si>
  <si>
    <t>General and administrative expenses</t>
  </si>
  <si>
    <t>Collateralized Loan Receivable (Details Narrative) - USD ($)</t>
  </si>
  <si>
    <t>Jul. 29, 2016</t>
  </si>
  <si>
    <t>Partnership funded</t>
  </si>
  <si>
    <t>Other Assets (Details Narrative) - USD ($)</t>
  </si>
  <si>
    <t>Dec. 31, 2013</t>
  </si>
  <si>
    <t>Operating leases transferred to other assets</t>
  </si>
  <si>
    <t>Cash proceeds from lease</t>
  </si>
  <si>
    <t>SQN Delta LLC [Member] | GBP [Member]</t>
  </si>
  <si>
    <t>Escrow account - lease</t>
  </si>
  <si>
    <t>Non-recourse Loans Payable (Details Narrative) - USD ($)</t>
  </si>
  <si>
    <t>Sep. 30, 2013</t>
  </si>
  <si>
    <t>Oct. 29, 2013</t>
  </si>
  <si>
    <t>Loan payable</t>
  </si>
  <si>
    <t>Notes payable</t>
  </si>
  <si>
    <t>Borrowings, Additional</t>
  </si>
  <si>
    <t>Partnership [Member]</t>
  </si>
  <si>
    <t>SQN Delta LLC [Member] | Loan Payable [Member]</t>
  </si>
  <si>
    <t>Property Subject to Operating Lease [Member] | Plastic Bulk Storage Containers [Member]</t>
  </si>
  <si>
    <t>Participation Interest</t>
  </si>
  <si>
    <t>Net proceeds from non-recourse sale of receivables</t>
  </si>
  <si>
    <t>8.50%</t>
  </si>
  <si>
    <t>Jul. 31,
		2016</t>
  </si>
  <si>
    <t>Fair Value of Financial Instruments - Schedule of Carrying Value and Approximate Fair Value of Financial Instruments (Details) - USD ($)</t>
  </si>
  <si>
    <t>Carrying Value [Member]</t>
  </si>
  <si>
    <t>Equipment notes receivable</t>
  </si>
  <si>
    <t>Fair Value [Member]</t>
  </si>
  <si>
    <t>Business Concentrations (Details Narrative) - USD ($)</t>
  </si>
  <si>
    <t>Lender [Member]</t>
  </si>
  <si>
    <t>Finance Leases [Member] | Lessee #1 [Member]</t>
  </si>
  <si>
    <t>Concentration risk</t>
  </si>
  <si>
    <t>94.00%</t>
  </si>
  <si>
    <t>72.00%</t>
  </si>
  <si>
    <t>Finance Leases [Member] | Lessee #2 [Member]</t>
  </si>
  <si>
    <t>22.00%</t>
  </si>
  <si>
    <t>Rental Income Operting Leases [Member] | Lessee #1 [Member]</t>
  </si>
  <si>
    <t>63.00%</t>
  </si>
  <si>
    <t>67.00%</t>
  </si>
  <si>
    <t>Rental Income Operting Leases [Member] | Lessee #2 [Member]</t>
  </si>
  <si>
    <t>32.00%</t>
  </si>
  <si>
    <t>26.00%</t>
  </si>
  <si>
    <t>Loans Interest Income [Member] | Lessee #1 [Member]</t>
  </si>
  <si>
    <t>69.00%</t>
  </si>
  <si>
    <t>39.00%</t>
  </si>
  <si>
    <t>Loans Interest Income [Member] | Lessee #2 [Member]</t>
  </si>
  <si>
    <t>25.00%</t>
  </si>
  <si>
    <t>36.00%</t>
  </si>
  <si>
    <t>Loans Interest Income [Member] | Lessee #3 [Member]</t>
  </si>
  <si>
    <t>Investment Finance Leases [Member] | Lessee #1 [Member]</t>
  </si>
  <si>
    <t>77.00%</t>
  </si>
  <si>
    <t>Investment Finance Leases [Member] | Lessee #2 [Member]</t>
  </si>
  <si>
    <t>21.00%</t>
  </si>
  <si>
    <t>Investment Operating Lessee [Member] | Lessee #1 [Member]</t>
  </si>
  <si>
    <t>91.00%</t>
  </si>
  <si>
    <t>31.00%</t>
  </si>
  <si>
    <t>Investment Operating Lessee [Member] | Lessee #2 [Member]</t>
  </si>
  <si>
    <t>24.00%</t>
  </si>
  <si>
    <t>Investment Operating Lessee [Member] | Lessee #3 [Member]</t>
  </si>
  <si>
    <t>Investment Operating Lessee [Member] | Lessee #4 [Member]</t>
  </si>
  <si>
    <t>15.00%</t>
  </si>
  <si>
    <t>Investment Residual Value Leases [Member] | Lessee #1 [Member]</t>
  </si>
  <si>
    <t>Investment Equipment Notes Receivable [Member] | Lessee #1 [Member]</t>
  </si>
  <si>
    <t>66.00%</t>
  </si>
  <si>
    <t>41.00%</t>
  </si>
  <si>
    <t>Investment Equipment Notes Receivable [Member] | Lessee #2 [Member]</t>
  </si>
  <si>
    <t>34.00%</t>
  </si>
  <si>
    <t>Investment Equipment Notes Receivable [Member] | Lessee #3 [Member]</t>
  </si>
  <si>
    <t>Geographic Information - Schedule of Geographic Information for Revenue (Details) - USD ($)</t>
  </si>
  <si>
    <t>Loss on sale of assets</t>
  </si>
  <si>
    <t>Investment income</t>
  </si>
  <si>
    <t>Europe [Member]</t>
  </si>
  <si>
    <t>Australia [Member]</t>
  </si>
  <si>
    <t>Geographic Information - Schedule of Geographic Information for Long-lived Assets (Details) - USD ($)</t>
  </si>
  <si>
    <t>Residual value investment in equipment on lease</t>
  </si>
  <si>
    <t>Equipment loans receivable, including accrued interest</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39"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893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7" t="n">
        <v>27721.1</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587847</v>
      </c>
      <c r="C3" s="8" t="n">
        <v>2816914</v>
      </c>
    </row>
    <row r="4" spans="1:3">
      <c r="A4" s="4" t="s">
        <v>26</v>
      </c>
      <c r="B4" s="6" t="n">
        <v>260038</v>
      </c>
      <c r="C4" s="6" t="n">
        <v>3538</v>
      </c>
    </row>
    <row r="5" spans="1:3">
      <c r="A5" s="4" t="s">
        <v>27</v>
      </c>
      <c r="B5" s="6" t="n">
        <v>841622</v>
      </c>
      <c r="C5" s="6" t="n">
        <v>1660512</v>
      </c>
    </row>
    <row r="6" spans="1:3">
      <c r="A6" s="4" t="s">
        <v>28</v>
      </c>
      <c r="B6" s="6" t="n">
        <v>2546674</v>
      </c>
      <c r="C6" s="6" t="n">
        <v>3452536</v>
      </c>
    </row>
    <row r="7" spans="1:3">
      <c r="A7" s="4" t="s">
        <v>29</v>
      </c>
      <c r="B7" s="6" t="n">
        <v>634702</v>
      </c>
      <c r="C7" s="6" t="n">
        <v>634702</v>
      </c>
    </row>
    <row r="8" spans="1:3">
      <c r="A8" s="4" t="s">
        <v>30</v>
      </c>
      <c r="B8" s="4" t="s">
        <v>31</v>
      </c>
      <c r="C8" s="6" t="n">
        <v>1320000</v>
      </c>
    </row>
    <row r="9" spans="1:3">
      <c r="A9" s="4" t="s">
        <v>32</v>
      </c>
      <c r="B9" s="6" t="n">
        <v>3434262</v>
      </c>
      <c r="C9" s="6" t="n">
        <v>3561570</v>
      </c>
    </row>
    <row r="10" spans="1:3">
      <c r="A10" s="4" t="s">
        <v>33</v>
      </c>
      <c r="B10" s="6" t="n">
        <v>286646</v>
      </c>
      <c r="C10" s="4" t="s">
        <v>31</v>
      </c>
    </row>
    <row r="11" spans="1:3">
      <c r="A11" s="4" t="s">
        <v>34</v>
      </c>
      <c r="B11" s="4" t="s">
        <v>31</v>
      </c>
      <c r="C11" s="6" t="n">
        <v>452</v>
      </c>
    </row>
    <row r="12" spans="1:3">
      <c r="A12" s="4" t="s">
        <v>35</v>
      </c>
      <c r="B12" s="6" t="n">
        <v>36831</v>
      </c>
      <c r="C12" s="6" t="n">
        <v>137373</v>
      </c>
    </row>
    <row r="13" spans="1:3">
      <c r="A13" s="4" t="s">
        <v>36</v>
      </c>
      <c r="B13" s="6" t="n">
        <v>45441</v>
      </c>
      <c r="C13" s="6" t="n">
        <v>53507</v>
      </c>
    </row>
    <row r="14" spans="1:3">
      <c r="A14" s="4" t="s">
        <v>37</v>
      </c>
      <c r="B14" s="6" t="n">
        <v>8421915</v>
      </c>
      <c r="C14" s="6" t="n">
        <v>8421915</v>
      </c>
    </row>
    <row r="15" spans="1:3">
      <c r="A15" s="4" t="s">
        <v>38</v>
      </c>
      <c r="B15" s="6" t="n">
        <v>4318409</v>
      </c>
      <c r="C15" s="4" t="s">
        <v>31</v>
      </c>
    </row>
    <row r="16" spans="1:3">
      <c r="A16" s="4" t="s">
        <v>39</v>
      </c>
      <c r="B16" s="6" t="n">
        <v>2202829</v>
      </c>
      <c r="C16" s="6" t="n">
        <v>1485800</v>
      </c>
    </row>
    <row r="17" spans="1:3">
      <c r="A17" s="4" t="s">
        <v>40</v>
      </c>
      <c r="B17" s="6" t="n">
        <v>23617216</v>
      </c>
      <c r="C17" s="6" t="n">
        <v>23548819</v>
      </c>
    </row>
    <row r="18" spans="1:3">
      <c r="A18" s="3" t="s">
        <v>41</v>
      </c>
    </row>
    <row r="19" spans="1:3">
      <c r="A19" s="4" t="s">
        <v>42</v>
      </c>
      <c r="B19" s="6" t="n">
        <v>6422110</v>
      </c>
      <c r="C19" s="6" t="n">
        <v>3223396</v>
      </c>
    </row>
    <row r="20" spans="1:3">
      <c r="A20" s="4" t="s">
        <v>43</v>
      </c>
      <c r="B20" s="6" t="n">
        <v>822861</v>
      </c>
      <c r="C20" s="6" t="n">
        <v>85462</v>
      </c>
    </row>
    <row r="21" spans="1:3">
      <c r="A21" s="4" t="s">
        <v>44</v>
      </c>
      <c r="B21" s="4" t="s">
        <v>31</v>
      </c>
      <c r="C21" s="6" t="n">
        <v>2633505</v>
      </c>
    </row>
    <row r="22" spans="1:3">
      <c r="A22" s="4" t="s">
        <v>45</v>
      </c>
      <c r="B22" s="6" t="n">
        <v>138379</v>
      </c>
      <c r="C22" s="6" t="n">
        <v>127573</v>
      </c>
    </row>
    <row r="23" spans="1:3">
      <c r="A23" s="4" t="s">
        <v>46</v>
      </c>
      <c r="B23" s="6" t="n">
        <v>18546</v>
      </c>
      <c r="C23" s="6" t="n">
        <v>235944</v>
      </c>
    </row>
    <row r="24" spans="1:3">
      <c r="A24" s="4" t="s">
        <v>47</v>
      </c>
      <c r="B24" s="6" t="n">
        <v>201628</v>
      </c>
      <c r="C24" s="6" t="n">
        <v>237209</v>
      </c>
    </row>
    <row r="25" spans="1:3">
      <c r="A25" s="4" t="s">
        <v>48</v>
      </c>
      <c r="B25" s="6" t="n">
        <v>29700</v>
      </c>
      <c r="C25" s="6" t="n">
        <v>29700</v>
      </c>
    </row>
    <row r="26" spans="1:3">
      <c r="A26" s="4" t="s">
        <v>49</v>
      </c>
      <c r="B26" s="6" t="n">
        <v>7633224</v>
      </c>
      <c r="C26" s="6" t="n">
        <v>6572789</v>
      </c>
    </row>
    <row r="27" spans="1:3">
      <c r="A27" s="4" t="s">
        <v>50</v>
      </c>
      <c r="B27" s="4" t="s">
        <v>31</v>
      </c>
      <c r="C27" s="4" t="s">
        <v>31</v>
      </c>
    </row>
    <row r="28" spans="1:3">
      <c r="A28" s="3" t="s">
        <v>51</v>
      </c>
    </row>
    <row r="29" spans="1:3">
      <c r="A29" s="4" t="s">
        <v>52</v>
      </c>
      <c r="B29" s="6" t="n">
        <v>15647216</v>
      </c>
      <c r="C29" s="6" t="n">
        <v>17069862</v>
      </c>
    </row>
    <row r="30" spans="1:3">
      <c r="A30" s="4" t="s">
        <v>53</v>
      </c>
      <c r="B30" s="6" t="n">
        <v>-107949</v>
      </c>
      <c r="C30" s="6" t="n">
        <v>-93832</v>
      </c>
    </row>
    <row r="31" spans="1:3">
      <c r="A31" s="4" t="s">
        <v>54</v>
      </c>
      <c r="B31" s="6" t="n">
        <v>15539267</v>
      </c>
      <c r="C31" s="6" t="n">
        <v>16976030</v>
      </c>
    </row>
    <row r="32" spans="1:3">
      <c r="A32" s="4" t="s">
        <v>55</v>
      </c>
      <c r="B32" s="6" t="n">
        <v>444725</v>
      </c>
      <c r="C32" s="4" t="s">
        <v>31</v>
      </c>
    </row>
    <row r="33" spans="1:3">
      <c r="A33" s="4" t="s">
        <v>56</v>
      </c>
      <c r="B33" s="6" t="n">
        <v>15983992</v>
      </c>
      <c r="C33" s="6" t="n">
        <v>16976030</v>
      </c>
    </row>
    <row r="34" spans="1:3">
      <c r="A34" s="4" t="s">
        <v>57</v>
      </c>
      <c r="B34" s="8" t="n">
        <v>23617216</v>
      </c>
      <c r="C34" s="8" t="n">
        <v>23548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54</v>
      </c>
    </row>
    <row r="4" spans="1:2">
      <c r="A4" s="4" t="s">
        <v>203</v>
      </c>
      <c r="B4" s="4" t="s">
        <v>203</v>
      </c>
    </row>
    <row r="5" spans="1:2">
      <c r="A5" s="4" t="s">
        <v>204</v>
      </c>
      <c r="B5" s="4" t="s">
        <v>205</v>
      </c>
    </row>
    <row r="6" spans="1:2">
      <c r="A6" s="4" t="s">
        <v>206</v>
      </c>
      <c r="B6" s="4" t="s">
        <v>207</v>
      </c>
    </row>
    <row r="7" spans="1:2">
      <c r="A7" s="4" t="s">
        <v>208</v>
      </c>
      <c r="B7" s="4" t="s">
        <v>209</v>
      </c>
    </row>
    <row r="8" spans="1:2">
      <c r="A8" s="4" t="s">
        <v>210</v>
      </c>
      <c r="B8" s="4" t="s">
        <v>210</v>
      </c>
    </row>
    <row r="9" spans="1:2">
      <c r="A9" s="4" t="s">
        <v>211</v>
      </c>
      <c r="B9" s="4" t="s">
        <v>212</v>
      </c>
    </row>
    <row r="10" spans="1:2">
      <c r="A10" s="4" t="s">
        <v>213</v>
      </c>
      <c r="B10" s="4" t="s">
        <v>214</v>
      </c>
    </row>
    <row r="11" spans="1:2">
      <c r="A11" s="4" t="s">
        <v>215</v>
      </c>
      <c r="B11" s="4" t="s">
        <v>216</v>
      </c>
    </row>
    <row r="12" spans="1:2">
      <c r="A12" s="4" t="s">
        <v>174</v>
      </c>
      <c r="B12" s="4" t="s">
        <v>174</v>
      </c>
    </row>
    <row r="13" spans="1:2">
      <c r="A13" s="4" t="s">
        <v>217</v>
      </c>
      <c r="B13" s="4" t="s">
        <v>217</v>
      </c>
    </row>
    <row r="14" spans="1:2">
      <c r="A14" s="4" t="s">
        <v>218</v>
      </c>
      <c r="B14" s="4" t="s">
        <v>219</v>
      </c>
    </row>
    <row r="15" spans="1:2">
      <c r="A15" s="4" t="s">
        <v>220</v>
      </c>
      <c r="B15" s="4" t="s">
        <v>221</v>
      </c>
    </row>
    <row r="16" spans="1:2">
      <c r="A16" s="4" t="s">
        <v>222</v>
      </c>
      <c r="B16" s="4" t="s">
        <v>223</v>
      </c>
    </row>
    <row r="17" spans="1:2">
      <c r="A17" s="4" t="s">
        <v>224</v>
      </c>
      <c r="B17" s="4" t="s">
        <v>224</v>
      </c>
    </row>
    <row r="18" spans="1:2">
      <c r="A18" s="4" t="s">
        <v>225</v>
      </c>
      <c r="B18" s="4" t="s">
        <v>226</v>
      </c>
    </row>
    <row r="19" spans="1:2">
      <c r="A19" s="4" t="s">
        <v>227</v>
      </c>
      <c r="B19"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9</v>
      </c>
      <c r="B1" s="2" t="s">
        <v>1</v>
      </c>
    </row>
    <row r="2" spans="1:2">
      <c r="B2" s="2" t="s">
        <v>2</v>
      </c>
    </row>
    <row r="3" spans="1:2">
      <c r="A3" s="3" t="s">
        <v>16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34</v>
      </c>
      <c r="B1" s="2" t="s">
        <v>1</v>
      </c>
    </row>
    <row r="2" spans="1:2">
      <c r="B2" s="2" t="s">
        <v>2</v>
      </c>
    </row>
    <row r="3" spans="1:2">
      <c r="A3" s="3" t="s">
        <v>166</v>
      </c>
    </row>
    <row r="4" spans="1:2">
      <c r="A4" s="4" t="s">
        <v>235</v>
      </c>
      <c r="B4" s="4" t="s">
        <v>236</v>
      </c>
    </row>
    <row r="5" spans="1:2">
      <c r="A5" s="4" t="s">
        <v>232</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8</v>
      </c>
      <c r="B1" s="2" t="s">
        <v>2</v>
      </c>
      <c r="C1" s="2" t="s">
        <v>23</v>
      </c>
    </row>
    <row r="2" spans="1:3">
      <c r="A2" s="3" t="s">
        <v>59</v>
      </c>
    </row>
    <row r="3" spans="1:3">
      <c r="A3" s="4" t="s">
        <v>60</v>
      </c>
      <c r="B3" s="8" t="n">
        <v>391726</v>
      </c>
      <c r="C3" s="8" t="n">
        <v>255082</v>
      </c>
    </row>
    <row r="4" spans="1:3">
      <c r="A4" s="4" t="s">
        <v>61</v>
      </c>
      <c r="B4" s="6" t="n">
        <v>8754</v>
      </c>
      <c r="C4" s="6" t="n">
        <v>0</v>
      </c>
    </row>
    <row r="5" spans="1:3">
      <c r="A5" s="4" t="s">
        <v>62</v>
      </c>
      <c r="B5" s="6" t="n">
        <v>160780</v>
      </c>
      <c r="C5" s="6" t="n">
        <v>160328</v>
      </c>
    </row>
    <row r="6" spans="1:3">
      <c r="A6" s="4" t="s">
        <v>63</v>
      </c>
      <c r="B6" s="6" t="n">
        <v>423727</v>
      </c>
      <c r="C6" s="6" t="n">
        <v>415661</v>
      </c>
    </row>
    <row r="7" spans="1:3">
      <c r="A7" s="4" t="s">
        <v>64</v>
      </c>
      <c r="B7" s="8" t="n">
        <v>44356</v>
      </c>
      <c r="C7" s="8" t="n">
        <v>320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1</v>
      </c>
      <c r="B1" s="2" t="s">
        <v>1</v>
      </c>
    </row>
    <row r="2" spans="1:2">
      <c r="B2" s="2" t="s">
        <v>2</v>
      </c>
    </row>
    <row r="3" spans="1:2">
      <c r="A3" s="3" t="s">
        <v>191</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 customWidth="1" max="6" min="6" width="80"/>
    <col customWidth="1" max="7" min="7" width="14"/>
    <col customWidth="1" max="8" min="8" width="14"/>
  </cols>
  <sheetData>
    <row r="1" spans="1:8">
      <c r="A1" s="1" t="s">
        <v>249</v>
      </c>
      <c r="B1" s="2" t="s">
        <v>250</v>
      </c>
      <c r="C1" s="2" t="s">
        <v>251</v>
      </c>
      <c r="D1" s="2" t="s">
        <v>252</v>
      </c>
      <c r="E1" s="2" t="s">
        <v>253</v>
      </c>
      <c r="F1" s="2" t="s">
        <v>2</v>
      </c>
      <c r="G1" s="2" t="s">
        <v>23</v>
      </c>
      <c r="H1" s="2" t="s">
        <v>254</v>
      </c>
    </row>
    <row r="2" spans="1:8">
      <c r="A2" s="4" t="s">
        <v>255</v>
      </c>
      <c r="F2" s="8" t="n">
        <v>-1091366</v>
      </c>
    </row>
    <row r="3" spans="1:8">
      <c r="A3" s="4" t="s">
        <v>256</v>
      </c>
      <c r="F3" s="6" t="n">
        <v>4318409</v>
      </c>
    </row>
    <row r="4" spans="1:8">
      <c r="A4" s="4" t="s">
        <v>257</v>
      </c>
      <c r="F4" s="6" t="n">
        <v>6422110</v>
      </c>
      <c r="G4" s="8" t="n">
        <v>3223396</v>
      </c>
    </row>
    <row r="5" spans="1:8">
      <c r="A5" s="4" t="s">
        <v>101</v>
      </c>
    </row>
    <row r="6" spans="1:8">
      <c r="A6" s="4" t="s">
        <v>255</v>
      </c>
      <c r="F6" s="6" t="n">
        <v>-10806</v>
      </c>
    </row>
    <row r="7" spans="1:8">
      <c r="A7" s="4" t="s">
        <v>102</v>
      </c>
    </row>
    <row r="8" spans="1:8">
      <c r="A8" s="4" t="s">
        <v>258</v>
      </c>
      <c r="E8" s="6" t="n">
        <v>375</v>
      </c>
    </row>
    <row r="9" spans="1:8">
      <c r="A9" s="4" t="s">
        <v>259</v>
      </c>
      <c r="E9" s="8" t="n">
        <v>1000</v>
      </c>
    </row>
    <row r="10" spans="1:8">
      <c r="A10" s="4" t="s">
        <v>255</v>
      </c>
      <c r="F10" s="6" t="n">
        <v>-1080560</v>
      </c>
    </row>
    <row r="11" spans="1:8">
      <c r="A11" s="4" t="s">
        <v>260</v>
      </c>
      <c r="E11" s="8" t="n">
        <v>999119</v>
      </c>
    </row>
    <row r="12" spans="1:8">
      <c r="A12" s="4" t="s">
        <v>261</v>
      </c>
      <c r="E12" s="8" t="n">
        <v>27861100</v>
      </c>
    </row>
    <row r="13" spans="1:8">
      <c r="A13" s="4" t="s">
        <v>262</v>
      </c>
      <c r="E13" s="7" t="n">
        <v>27861.1</v>
      </c>
    </row>
    <row r="14" spans="1:8">
      <c r="A14" s="4" t="s">
        <v>263</v>
      </c>
    </row>
    <row r="15" spans="1:8">
      <c r="A15" s="4" t="s">
        <v>264</v>
      </c>
      <c r="F15" s="8" t="n">
        <v>100</v>
      </c>
    </row>
    <row r="16" spans="1:8">
      <c r="A16" s="4" t="s">
        <v>265</v>
      </c>
      <c r="F16" s="4" t="s">
        <v>266</v>
      </c>
    </row>
    <row r="17" spans="1:8">
      <c r="A17" s="4" t="s">
        <v>267</v>
      </c>
      <c r="F17" s="4" t="s">
        <v>268</v>
      </c>
    </row>
    <row r="18" spans="1:8">
      <c r="A18" s="4" t="s">
        <v>269</v>
      </c>
    </row>
    <row r="19" spans="1:8">
      <c r="A19" s="4" t="s">
        <v>265</v>
      </c>
      <c r="C19" s="4" t="s">
        <v>270</v>
      </c>
    </row>
    <row r="20" spans="1:8">
      <c r="A20" s="4" t="s">
        <v>271</v>
      </c>
      <c r="C20" s="8" t="n">
        <v>8540000</v>
      </c>
    </row>
    <row r="21" spans="1:8">
      <c r="A21" s="4" t="s">
        <v>272</v>
      </c>
    </row>
    <row r="22" spans="1:8">
      <c r="A22" s="4" t="s">
        <v>256</v>
      </c>
      <c r="B22" s="8" t="n">
        <v>4252500</v>
      </c>
    </row>
    <row r="23" spans="1:8">
      <c r="A23" s="4" t="s">
        <v>273</v>
      </c>
      <c r="B23" s="8" t="n">
        <v>850500</v>
      </c>
    </row>
    <row r="24" spans="1:8">
      <c r="A24" s="4" t="s">
        <v>274</v>
      </c>
      <c r="B24" s="4" t="s">
        <v>275</v>
      </c>
    </row>
    <row r="25" spans="1:8">
      <c r="A25" s="4" t="s">
        <v>276</v>
      </c>
      <c r="B25" s="4" t="s">
        <v>277</v>
      </c>
    </row>
    <row r="26" spans="1:8">
      <c r="A26" s="4" t="s">
        <v>278</v>
      </c>
    </row>
    <row r="27" spans="1:8">
      <c r="A27" s="4" t="s">
        <v>257</v>
      </c>
      <c r="B27" s="8" t="n">
        <v>3443185</v>
      </c>
    </row>
    <row r="28" spans="1:8">
      <c r="A28" s="4" t="s">
        <v>279</v>
      </c>
    </row>
    <row r="29" spans="1:8">
      <c r="A29" s="4" t="s">
        <v>280</v>
      </c>
      <c r="B29" s="8" t="n">
        <v>462740</v>
      </c>
    </row>
    <row r="30" spans="1:8">
      <c r="A30" s="4" t="s">
        <v>281</v>
      </c>
    </row>
    <row r="31" spans="1:8">
      <c r="A31" s="4" t="s">
        <v>265</v>
      </c>
      <c r="B31" s="4" t="s">
        <v>282</v>
      </c>
    </row>
    <row r="32" spans="1:8">
      <c r="A32" s="4" t="s">
        <v>283</v>
      </c>
    </row>
    <row r="33" spans="1:8">
      <c r="A33" s="4" t="s">
        <v>284</v>
      </c>
      <c r="D33" s="4" t="s">
        <v>285</v>
      </c>
    </row>
    <row r="34" spans="1:8">
      <c r="A34" s="4" t="s">
        <v>286</v>
      </c>
    </row>
    <row r="35" spans="1:8">
      <c r="A35" s="4" t="s">
        <v>287</v>
      </c>
      <c r="H35" s="4" t="s">
        <v>266</v>
      </c>
    </row>
    <row r="36" spans="1:8">
      <c r="A36" s="4" t="s">
        <v>288</v>
      </c>
      <c r="H36" s="4" t="s">
        <v>289</v>
      </c>
    </row>
    <row r="37" spans="1:8">
      <c r="A37" s="4" t="s">
        <v>290</v>
      </c>
    </row>
    <row r="38" spans="1:8">
      <c r="A38" s="4" t="s">
        <v>265</v>
      </c>
      <c r="H38" s="4" t="s">
        <v>291</v>
      </c>
    </row>
    <row r="39" spans="1:8">
      <c r="A39" s="4" t="s">
        <v>287</v>
      </c>
      <c r="H39" s="4" t="s">
        <v>292</v>
      </c>
    </row>
    <row r="40" spans="1:8">
      <c r="A40" s="4" t="s">
        <v>288</v>
      </c>
      <c r="H40" s="4" t="s">
        <v>293</v>
      </c>
    </row>
    <row r="41" spans="1:8">
      <c r="A41" s="4" t="s">
        <v>294</v>
      </c>
    </row>
    <row r="42" spans="1:8">
      <c r="A42" s="4" t="s">
        <v>255</v>
      </c>
      <c r="F42" s="8" t="n">
        <v>557222</v>
      </c>
    </row>
    <row r="43" spans="1:8">
      <c r="A43" s="4" t="s">
        <v>295</v>
      </c>
      <c r="F43" s="4" t="s">
        <v>2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297</v>
      </c>
      <c r="B1" s="2" t="s">
        <v>2</v>
      </c>
      <c r="C1" s="2" t="s">
        <v>23</v>
      </c>
      <c r="D1" s="2" t="s">
        <v>67</v>
      </c>
      <c r="E1" s="2" t="s">
        <v>298</v>
      </c>
    </row>
    <row r="2" spans="1:5">
      <c r="A2" s="4" t="s">
        <v>299</v>
      </c>
      <c r="B2" s="8" t="n">
        <v>587847</v>
      </c>
      <c r="C2" s="8" t="n">
        <v>2816914</v>
      </c>
      <c r="D2" s="8" t="n">
        <v>2166682</v>
      </c>
      <c r="E2" s="8" t="n">
        <v>333039</v>
      </c>
    </row>
    <row r="3" spans="1:5">
      <c r="A3" s="4" t="s">
        <v>300</v>
      </c>
    </row>
    <row r="4" spans="1:5">
      <c r="A4" s="4" t="s">
        <v>299</v>
      </c>
      <c r="C4" s="6" t="n">
        <v>67209</v>
      </c>
    </row>
    <row r="5" spans="1:5">
      <c r="A5" s="4" t="s">
        <v>301</v>
      </c>
    </row>
    <row r="6" spans="1:5">
      <c r="A6" s="4" t="s">
        <v>299</v>
      </c>
      <c r="C6" s="8" t="n">
        <v>454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02</v>
      </c>
      <c r="B1" s="2" t="s">
        <v>303</v>
      </c>
      <c r="C1" s="2" t="s">
        <v>2</v>
      </c>
      <c r="D1" s="2" t="s">
        <v>67</v>
      </c>
      <c r="E1" s="2" t="s">
        <v>2</v>
      </c>
      <c r="F1" s="2" t="s">
        <v>67</v>
      </c>
      <c r="G1" s="2" t="s">
        <v>23</v>
      </c>
      <c r="H1" s="2" t="s">
        <v>304</v>
      </c>
    </row>
    <row r="2" spans="1:8">
      <c r="A2" s="4" t="s">
        <v>305</v>
      </c>
      <c r="B2" s="8" t="n">
        <v>441897</v>
      </c>
      <c r="C2" s="8" t="n">
        <v>36831</v>
      </c>
      <c r="E2" s="8" t="n">
        <v>36831</v>
      </c>
      <c r="G2" s="8" t="n">
        <v>137373</v>
      </c>
    </row>
    <row r="3" spans="1:8">
      <c r="A3" s="4" t="s">
        <v>306</v>
      </c>
      <c r="H3" s="4" t="s">
        <v>282</v>
      </c>
    </row>
    <row r="4" spans="1:8">
      <c r="A4" s="4" t="s">
        <v>307</v>
      </c>
      <c r="C4" s="6" t="n">
        <v>141677</v>
      </c>
      <c r="D4" s="8" t="n">
        <v>141677</v>
      </c>
      <c r="E4" s="6" t="n">
        <v>425031</v>
      </c>
      <c r="F4" s="8" t="n">
        <v>425031</v>
      </c>
    </row>
    <row r="5" spans="1:8">
      <c r="A5" s="4" t="s">
        <v>308</v>
      </c>
    </row>
    <row r="6" spans="1:8">
      <c r="A6" s="4" t="s">
        <v>307</v>
      </c>
      <c r="C6" s="6" t="n">
        <v>141677</v>
      </c>
      <c r="D6" s="8" t="n">
        <v>141677</v>
      </c>
      <c r="E6" s="6" t="n">
        <v>425031</v>
      </c>
      <c r="F6" s="8" t="n">
        <v>425031</v>
      </c>
    </row>
    <row r="7" spans="1:8">
      <c r="A7" s="4" t="s">
        <v>309</v>
      </c>
    </row>
    <row r="8" spans="1:8">
      <c r="A8" s="4" t="s">
        <v>306</v>
      </c>
      <c r="B8" s="4" t="s">
        <v>282</v>
      </c>
    </row>
    <row r="9" spans="1:8">
      <c r="A9" s="4" t="s">
        <v>310</v>
      </c>
      <c r="B9" s="4" t="s">
        <v>311</v>
      </c>
    </row>
    <row r="10" spans="1:8">
      <c r="A10" s="4" t="s">
        <v>312</v>
      </c>
      <c r="C10" s="8" t="n">
        <v>36831</v>
      </c>
      <c r="E10" s="8" t="n">
        <v>36831</v>
      </c>
      <c r="G10" s="8" t="n">
        <v>137373</v>
      </c>
    </row>
    <row r="11" spans="1:8">
      <c r="A11" s="4" t="s">
        <v>101</v>
      </c>
    </row>
    <row r="12" spans="1:8">
      <c r="A12" s="4" t="s">
        <v>313</v>
      </c>
      <c r="B12" s="4" t="s">
        <v>296</v>
      </c>
    </row>
    <row r="13" spans="1:8">
      <c r="A13" s="4" t="s">
        <v>314</v>
      </c>
      <c r="B13" s="8" t="n">
        <v>11767</v>
      </c>
    </row>
    <row r="14" spans="1:8">
      <c r="A14" s="4" t="s">
        <v>315</v>
      </c>
      <c r="E14" s="4" t="s">
        <v>266</v>
      </c>
    </row>
    <row r="15" spans="1:8">
      <c r="A15" s="4" t="s">
        <v>316</v>
      </c>
      <c r="E15" s="4" t="s">
        <v>289</v>
      </c>
    </row>
    <row r="16" spans="1:8">
      <c r="A16" s="4" t="s">
        <v>317</v>
      </c>
      <c r="E16" s="4" t="s">
        <v>2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8</v>
      </c>
      <c r="B1" s="2" t="s">
        <v>2</v>
      </c>
      <c r="C1" s="2" t="s">
        <v>23</v>
      </c>
      <c r="D1" s="2" t="s">
        <v>298</v>
      </c>
      <c r="E1" s="2" t="s">
        <v>252</v>
      </c>
    </row>
    <row r="2" spans="1:5">
      <c r="A2" s="4" t="s">
        <v>319</v>
      </c>
      <c r="B2" s="8" t="n">
        <v>4318409</v>
      </c>
    </row>
    <row r="3" spans="1:5">
      <c r="A3" s="4" t="s">
        <v>283</v>
      </c>
    </row>
    <row r="4" spans="1:5">
      <c r="A4" s="4" t="s">
        <v>320</v>
      </c>
      <c r="E4" s="8" t="n">
        <v>5860085</v>
      </c>
    </row>
    <row r="5" spans="1:5">
      <c r="A5" s="4" t="s">
        <v>321</v>
      </c>
      <c r="D5" s="8" t="n">
        <v>7509808</v>
      </c>
    </row>
    <row r="6" spans="1:5">
      <c r="A6" s="4" t="s">
        <v>322</v>
      </c>
      <c r="B6" s="6" t="n">
        <v>1559864</v>
      </c>
      <c r="E6" s="6" t="n">
        <v>632284</v>
      </c>
    </row>
    <row r="7" spans="1:5">
      <c r="A7" s="4" t="s">
        <v>323</v>
      </c>
      <c r="E7" s="6" t="n">
        <v>1937636</v>
      </c>
    </row>
    <row r="8" spans="1:5">
      <c r="A8" s="4" t="s">
        <v>324</v>
      </c>
      <c r="E8" s="6" t="n">
        <v>2500000</v>
      </c>
    </row>
    <row r="9" spans="1:5">
      <c r="A9" s="4" t="s">
        <v>325</v>
      </c>
      <c r="E9" s="6" t="n">
        <v>4137073</v>
      </c>
    </row>
    <row r="10" spans="1:5">
      <c r="A10" s="4" t="s">
        <v>326</v>
      </c>
    </row>
    <row r="11" spans="1:5">
      <c r="A11" s="4" t="s">
        <v>321</v>
      </c>
      <c r="D11" s="6" t="n">
        <v>3217293</v>
      </c>
    </row>
    <row r="12" spans="1:5">
      <c r="A12" s="4" t="s">
        <v>327</v>
      </c>
    </row>
    <row r="13" spans="1:5">
      <c r="A13" s="4" t="s">
        <v>321</v>
      </c>
      <c r="D13" s="8" t="n">
        <v>470000</v>
      </c>
    </row>
    <row r="14" spans="1:5">
      <c r="A14" s="4" t="s">
        <v>328</v>
      </c>
    </row>
    <row r="15" spans="1:5">
      <c r="A15" s="4" t="s">
        <v>321</v>
      </c>
      <c r="B15" s="8" t="n">
        <v>783624</v>
      </c>
      <c r="C15" s="8" t="n">
        <v>5166320</v>
      </c>
    </row>
    <row r="16" spans="1:5">
      <c r="A16" s="4" t="s">
        <v>329</v>
      </c>
    </row>
    <row r="17" spans="1:5">
      <c r="A17" s="4" t="s">
        <v>321</v>
      </c>
      <c r="E17" s="8" t="n">
        <v>39067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67"/>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30</v>
      </c>
      <c r="B1" s="2" t="s">
        <v>250</v>
      </c>
      <c r="C1" s="2" t="s">
        <v>331</v>
      </c>
      <c r="D1" s="2" t="s">
        <v>331</v>
      </c>
      <c r="E1" s="2" t="s">
        <v>332</v>
      </c>
      <c r="F1" s="2" t="s">
        <v>333</v>
      </c>
      <c r="G1" s="2" t="s">
        <v>334</v>
      </c>
      <c r="H1" s="2" t="s">
        <v>335</v>
      </c>
      <c r="I1" s="2" t="s">
        <v>334</v>
      </c>
      <c r="J1" s="2" t="s">
        <v>335</v>
      </c>
      <c r="K1" s="2" t="s">
        <v>336</v>
      </c>
      <c r="L1" s="2" t="s">
        <v>337</v>
      </c>
      <c r="M1" s="2" t="s">
        <v>338</v>
      </c>
    </row>
    <row r="2" spans="1:13">
      <c r="A2" s="4" t="s">
        <v>339</v>
      </c>
      <c r="G2" s="8" t="n">
        <v>205687</v>
      </c>
      <c r="H2" s="8" t="n">
        <v>365580</v>
      </c>
      <c r="I2" s="8" t="n">
        <v>480383</v>
      </c>
      <c r="J2" s="8" t="n">
        <v>144653</v>
      </c>
    </row>
    <row r="3" spans="1:13">
      <c r="A3" s="4" t="s">
        <v>340</v>
      </c>
      <c r="G3" s="6" t="n">
        <v>227824</v>
      </c>
      <c r="I3" s="6" t="n">
        <v>227824</v>
      </c>
    </row>
    <row r="4" spans="1:13">
      <c r="A4" s="4" t="s">
        <v>341</v>
      </c>
      <c r="I4" s="6" t="n">
        <v>680000</v>
      </c>
    </row>
    <row r="5" spans="1:13">
      <c r="A5" s="4" t="s">
        <v>342</v>
      </c>
      <c r="G5" s="6" t="n">
        <v>580648</v>
      </c>
      <c r="I5" s="6" t="n">
        <v>580648</v>
      </c>
    </row>
    <row r="6" spans="1:13">
      <c r="A6" s="4" t="s">
        <v>343</v>
      </c>
      <c r="I6" s="6" t="n">
        <v>202164</v>
      </c>
    </row>
    <row r="7" spans="1:13">
      <c r="A7" s="4" t="s">
        <v>344</v>
      </c>
      <c r="G7" s="8" t="n">
        <v>45441</v>
      </c>
      <c r="I7" s="8" t="n">
        <v>45441</v>
      </c>
      <c r="K7" s="8" t="n">
        <v>53507</v>
      </c>
    </row>
    <row r="8" spans="1:13">
      <c r="A8" s="4" t="s">
        <v>345</v>
      </c>
      <c r="G8" s="10" t="n">
        <v>1.2969</v>
      </c>
      <c r="I8" s="10" t="n">
        <v>1.2969</v>
      </c>
    </row>
    <row r="9" spans="1:13">
      <c r="A9" s="4" t="s">
        <v>346</v>
      </c>
    </row>
    <row r="10" spans="1:13">
      <c r="A10" s="4" t="s">
        <v>347</v>
      </c>
      <c r="B10" s="4" t="s">
        <v>348</v>
      </c>
    </row>
    <row r="11" spans="1:13">
      <c r="A11" s="4" t="s">
        <v>349</v>
      </c>
    </row>
    <row r="12" spans="1:13">
      <c r="A12" s="4" t="s">
        <v>350</v>
      </c>
      <c r="K12" s="6" t="n">
        <v>1209838</v>
      </c>
    </row>
    <row r="13" spans="1:13">
      <c r="A13" s="4" t="s">
        <v>351</v>
      </c>
    </row>
    <row r="14" spans="1:13">
      <c r="A14" s="4" t="s">
        <v>352</v>
      </c>
      <c r="F14" s="8" t="n">
        <v>1100000</v>
      </c>
    </row>
    <row r="15" spans="1:13">
      <c r="A15" s="4" t="s">
        <v>353</v>
      </c>
      <c r="E15" s="8" t="n">
        <v>730000</v>
      </c>
    </row>
    <row r="16" spans="1:13">
      <c r="A16" s="4" t="s">
        <v>354</v>
      </c>
      <c r="F16" s="6" t="n">
        <v>41021</v>
      </c>
    </row>
    <row r="17" spans="1:13">
      <c r="A17" s="4" t="s">
        <v>355</v>
      </c>
      <c r="F17" s="8" t="n">
        <v>253821</v>
      </c>
    </row>
    <row r="18" spans="1:13">
      <c r="A18" s="4" t="s">
        <v>344</v>
      </c>
      <c r="L18" s="8" t="n">
        <v>9125</v>
      </c>
      <c r="M18" s="8" t="n">
        <v>45775</v>
      </c>
    </row>
    <row r="19" spans="1:13">
      <c r="A19" s="4" t="s">
        <v>350</v>
      </c>
      <c r="K19" s="8" t="n">
        <v>817348</v>
      </c>
    </row>
    <row r="20" spans="1:13">
      <c r="A20" s="4" t="s">
        <v>345</v>
      </c>
      <c r="K20" s="10" t="n">
        <v>1.4802</v>
      </c>
    </row>
    <row r="21" spans="1:13">
      <c r="A21" s="4" t="s">
        <v>356</v>
      </c>
    </row>
    <row r="22" spans="1:13">
      <c r="A22" s="4" t="s">
        <v>339</v>
      </c>
      <c r="D22" s="8" t="n">
        <v>30132</v>
      </c>
    </row>
    <row r="23" spans="1:13">
      <c r="A23" s="4" t="s">
        <v>357</v>
      </c>
      <c r="C23" s="8" t="n">
        <v>150660</v>
      </c>
    </row>
    <row r="24" spans="1:13">
      <c r="A24" s="4" t="s">
        <v>358</v>
      </c>
      <c r="C24" s="4" t="s">
        <v>359</v>
      </c>
      <c r="D24" s="4" t="s">
        <v>359</v>
      </c>
    </row>
    <row r="25" spans="1:13">
      <c r="A25" s="4" t="s">
        <v>360</v>
      </c>
    </row>
    <row r="26" spans="1:13">
      <c r="A26" s="4" t="s">
        <v>339</v>
      </c>
      <c r="D26" s="8" t="n">
        <v>21800</v>
      </c>
    </row>
    <row r="27" spans="1:13">
      <c r="A27" s="4" t="s">
        <v>357</v>
      </c>
      <c r="C27" s="8" t="n">
        <v>10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23</v>
      </c>
    </row>
    <row r="2" spans="1:3">
      <c r="A2" s="3" t="s">
        <v>163</v>
      </c>
    </row>
    <row r="3" spans="1:3">
      <c r="A3" s="4" t="s">
        <v>362</v>
      </c>
      <c r="B3" s="8" t="n">
        <v>833486</v>
      </c>
      <c r="C3" s="8" t="n">
        <v>1617366</v>
      </c>
    </row>
    <row r="4" spans="1:3">
      <c r="A4" s="4" t="s">
        <v>363</v>
      </c>
      <c r="B4" s="6" t="n">
        <v>8493</v>
      </c>
      <c r="C4" s="6" t="n">
        <v>51498</v>
      </c>
    </row>
    <row r="5" spans="1:3">
      <c r="A5" s="4" t="s">
        <v>364</v>
      </c>
      <c r="B5" s="6" t="n">
        <v>-357</v>
      </c>
      <c r="C5" s="6" t="n">
        <v>-8352</v>
      </c>
    </row>
    <row r="6" spans="1:3">
      <c r="A6" s="4" t="s">
        <v>365</v>
      </c>
      <c r="B6" s="8" t="n">
        <v>841622</v>
      </c>
      <c r="C6" s="8" t="n">
        <v>16605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73"/>
    <col customWidth="1" max="3" min="3" width="4"/>
  </cols>
  <sheetData>
    <row r="1" spans="1:3">
      <c r="A1" s="1" t="s">
        <v>366</v>
      </c>
      <c r="B1" s="2" t="s">
        <v>334</v>
      </c>
    </row>
    <row r="2" spans="1:3">
      <c r="A2" s="6" t="n">
        <v>2017</v>
      </c>
      <c r="B2" s="8" t="n">
        <v>463382</v>
      </c>
    </row>
    <row r="3" spans="1:3">
      <c r="A3" s="6" t="n">
        <v>2018</v>
      </c>
      <c r="B3" s="6" t="n">
        <v>370104</v>
      </c>
    </row>
    <row r="4" spans="1:3">
      <c r="A4" s="4" t="s">
        <v>100</v>
      </c>
      <c r="B4" s="6" t="n">
        <v>833486</v>
      </c>
    </row>
    <row r="5" spans="1:3">
      <c r="A5" s="4" t="s">
        <v>367</v>
      </c>
    </row>
    <row r="6" spans="1:3">
      <c r="A6" s="6" t="n">
        <v>2017</v>
      </c>
      <c r="B6" s="4" t="s">
        <v>31</v>
      </c>
    </row>
    <row r="7" spans="1:3">
      <c r="A7" s="6" t="n">
        <v>2018</v>
      </c>
      <c r="B7" s="4" t="s">
        <v>31</v>
      </c>
    </row>
    <row r="8" spans="1:3">
      <c r="A8" s="4" t="s">
        <v>100</v>
      </c>
      <c r="B8" s="4" t="s">
        <v>31</v>
      </c>
    </row>
    <row r="9" spans="1:3">
      <c r="A9" s="4" t="s">
        <v>368</v>
      </c>
    </row>
    <row r="10" spans="1:3">
      <c r="A10" s="6" t="n">
        <v>2017</v>
      </c>
      <c r="B10" s="6" t="n">
        <v>463382</v>
      </c>
      <c r="C10" s="4" t="s">
        <v>369</v>
      </c>
    </row>
    <row r="11" spans="1:3">
      <c r="A11" s="6" t="n">
        <v>2018</v>
      </c>
      <c r="B11" s="6" t="n">
        <v>370104</v>
      </c>
      <c r="C11" s="4" t="s">
        <v>369</v>
      </c>
    </row>
    <row r="12" spans="1:3">
      <c r="A12" s="4" t="s">
        <v>100</v>
      </c>
      <c r="B12" s="8" t="n">
        <v>833486</v>
      </c>
      <c r="C12" s="4" t="s">
        <v>369</v>
      </c>
    </row>
    <row r="13" spans="1:3">
      <c r="A13" t="n"/>
    </row>
    <row r="14" spans="1:3">
      <c r="A14" s="4" t="s">
        <v>369</v>
      </c>
      <c r="B14" s="4" t="s">
        <v>370</v>
      </c>
    </row>
  </sheetData>
  <mergeCells count="3">
    <mergeCell ref="B1:C1"/>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371</v>
      </c>
      <c r="B1" s="2" t="s">
        <v>2</v>
      </c>
    </row>
    <row r="2" spans="1:2">
      <c r="A2" s="3" t="s">
        <v>163</v>
      </c>
    </row>
    <row r="3" spans="1:2">
      <c r="A3" s="4" t="s">
        <v>345</v>
      </c>
      <c r="B3" s="10" t="n">
        <v>1.29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8" t="n">
        <v>156875</v>
      </c>
      <c r="C4" s="8" t="n">
        <v>307391</v>
      </c>
      <c r="D4" s="8" t="n">
        <v>734357</v>
      </c>
      <c r="E4" s="8" t="n">
        <v>1359783</v>
      </c>
    </row>
    <row r="5" spans="1:5">
      <c r="A5" s="4" t="s">
        <v>70</v>
      </c>
      <c r="B5" s="6" t="n">
        <v>1422</v>
      </c>
      <c r="C5" s="6" t="n">
        <v>258001</v>
      </c>
      <c r="D5" s="6" t="n">
        <v>7749</v>
      </c>
      <c r="E5" s="6" t="n">
        <v>999522</v>
      </c>
    </row>
    <row r="6" spans="1:5">
      <c r="A6" s="4" t="s">
        <v>71</v>
      </c>
      <c r="B6" s="6" t="n">
        <v>-1738</v>
      </c>
      <c r="C6" s="6" t="n">
        <v>809707</v>
      </c>
      <c r="D6" s="6" t="n">
        <v>161151</v>
      </c>
      <c r="E6" s="6" t="n">
        <v>864688</v>
      </c>
    </row>
    <row r="7" spans="1:5">
      <c r="A7" s="4" t="s">
        <v>72</v>
      </c>
      <c r="B7" s="6" t="n">
        <v>227082</v>
      </c>
      <c r="C7" s="6" t="n">
        <v>225360</v>
      </c>
      <c r="D7" s="6" t="n">
        <v>677803</v>
      </c>
      <c r="E7" s="6" t="n">
        <v>589805</v>
      </c>
    </row>
    <row r="8" spans="1:5">
      <c r="A8" s="4" t="s">
        <v>73</v>
      </c>
      <c r="B8" s="6" t="n">
        <v>67271</v>
      </c>
      <c r="C8" s="6" t="n">
        <v>154439</v>
      </c>
      <c r="D8" s="6" t="n">
        <v>259651</v>
      </c>
      <c r="E8" s="6" t="n">
        <v>501726</v>
      </c>
    </row>
    <row r="9" spans="1:5">
      <c r="A9" s="4" t="s">
        <v>74</v>
      </c>
      <c r="B9" s="6" t="n">
        <v>571208</v>
      </c>
      <c r="C9" s="4" t="s">
        <v>31</v>
      </c>
      <c r="D9" s="6" t="n">
        <v>571208</v>
      </c>
      <c r="E9" s="4" t="s">
        <v>31</v>
      </c>
    </row>
    <row r="10" spans="1:5">
      <c r="A10" s="4" t="s">
        <v>75</v>
      </c>
      <c r="B10" s="4" t="s">
        <v>31</v>
      </c>
      <c r="C10" s="6" t="n">
        <v>185</v>
      </c>
      <c r="D10" s="4" t="s">
        <v>31</v>
      </c>
      <c r="E10" s="6" t="n">
        <v>10087</v>
      </c>
    </row>
    <row r="11" spans="1:5">
      <c r="A11" s="4" t="s">
        <v>76</v>
      </c>
      <c r="B11" s="6" t="n">
        <v>1022120</v>
      </c>
      <c r="C11" s="6" t="n">
        <v>1755083</v>
      </c>
      <c r="D11" s="6" t="n">
        <v>2411919</v>
      </c>
      <c r="E11" s="6" t="n">
        <v>4325611</v>
      </c>
    </row>
    <row r="12" spans="1:5">
      <c r="A12" s="4" t="s">
        <v>77</v>
      </c>
      <c r="B12" s="4" t="s">
        <v>31</v>
      </c>
      <c r="C12" s="4" t="s">
        <v>31</v>
      </c>
      <c r="D12" s="4" t="s">
        <v>31</v>
      </c>
      <c r="E12" s="4" t="s">
        <v>31</v>
      </c>
    </row>
    <row r="13" spans="1:5">
      <c r="A13" s="4" t="s">
        <v>78</v>
      </c>
      <c r="B13" s="6" t="n">
        <v>1022120</v>
      </c>
      <c r="C13" s="6" t="n">
        <v>1755083</v>
      </c>
      <c r="D13" s="6" t="n">
        <v>2411919</v>
      </c>
      <c r="E13" s="6" t="n">
        <v>4325611</v>
      </c>
    </row>
    <row r="14" spans="1:5">
      <c r="A14" s="3" t="s">
        <v>79</v>
      </c>
    </row>
    <row r="15" spans="1:5">
      <c r="A15" s="4" t="s">
        <v>80</v>
      </c>
      <c r="B15" s="6" t="n">
        <v>141677</v>
      </c>
      <c r="C15" s="6" t="n">
        <v>141677</v>
      </c>
      <c r="D15" s="6" t="n">
        <v>425031</v>
      </c>
      <c r="E15" s="6" t="n">
        <v>425031</v>
      </c>
    </row>
    <row r="16" spans="1:5">
      <c r="A16" s="4" t="s">
        <v>81</v>
      </c>
      <c r="B16" s="6" t="n">
        <v>101317</v>
      </c>
      <c r="C16" s="6" t="n">
        <v>178651</v>
      </c>
      <c r="D16" s="6" t="n">
        <v>499370</v>
      </c>
      <c r="E16" s="6" t="n">
        <v>559388</v>
      </c>
    </row>
    <row r="17" spans="1:5">
      <c r="A17" s="4" t="s">
        <v>82</v>
      </c>
      <c r="B17" s="6" t="n">
        <v>20415</v>
      </c>
      <c r="C17" s="6" t="n">
        <v>42110</v>
      </c>
      <c r="D17" s="6" t="n">
        <v>143874</v>
      </c>
      <c r="E17" s="6" t="n">
        <v>168358</v>
      </c>
    </row>
    <row r="18" spans="1:5">
      <c r="A18" s="4" t="s">
        <v>83</v>
      </c>
      <c r="B18" s="6" t="n">
        <v>7177</v>
      </c>
      <c r="C18" s="6" t="n">
        <v>11014</v>
      </c>
      <c r="D18" s="6" t="n">
        <v>36435</v>
      </c>
      <c r="E18" s="6" t="n">
        <v>20543</v>
      </c>
    </row>
    <row r="19" spans="1:5">
      <c r="A19" s="4" t="s">
        <v>84</v>
      </c>
      <c r="B19" s="6" t="n">
        <v>8462</v>
      </c>
      <c r="C19" s="6" t="n">
        <v>7841</v>
      </c>
      <c r="D19" s="6" t="n">
        <v>41973</v>
      </c>
      <c r="E19" s="6" t="n">
        <v>14497</v>
      </c>
    </row>
    <row r="20" spans="1:5">
      <c r="A20" s="4" t="s">
        <v>85</v>
      </c>
      <c r="B20" s="6" t="n">
        <v>135611</v>
      </c>
      <c r="C20" s="6" t="n">
        <v>199011</v>
      </c>
      <c r="D20" s="6" t="n">
        <v>294640</v>
      </c>
      <c r="E20" s="6" t="n">
        <v>649033</v>
      </c>
    </row>
    <row r="21" spans="1:5">
      <c r="A21" s="4" t="s">
        <v>86</v>
      </c>
      <c r="B21" s="6" t="n">
        <v>584598</v>
      </c>
      <c r="C21" s="4" t="s">
        <v>31</v>
      </c>
      <c r="D21" s="6" t="n">
        <v>849135</v>
      </c>
      <c r="E21" s="4" t="s">
        <v>31</v>
      </c>
    </row>
    <row r="22" spans="1:5">
      <c r="A22" s="4" t="s">
        <v>87</v>
      </c>
      <c r="B22" s="6" t="n">
        <v>999257</v>
      </c>
      <c r="C22" s="6" t="n">
        <v>580304</v>
      </c>
      <c r="D22" s="6" t="n">
        <v>2290458</v>
      </c>
      <c r="E22" s="6" t="n">
        <v>1836850</v>
      </c>
    </row>
    <row r="23" spans="1:5">
      <c r="A23" s="4" t="s">
        <v>88</v>
      </c>
      <c r="B23" s="6" t="n">
        <v>205687</v>
      </c>
      <c r="C23" s="6" t="n">
        <v>365580</v>
      </c>
      <c r="D23" s="6" t="n">
        <v>480383</v>
      </c>
      <c r="E23" s="6" t="n">
        <v>144653</v>
      </c>
    </row>
    <row r="24" spans="1:5">
      <c r="A24" s="4" t="s">
        <v>89</v>
      </c>
      <c r="B24" s="6" t="n">
        <v>-182824</v>
      </c>
      <c r="C24" s="6" t="n">
        <v>809199</v>
      </c>
      <c r="D24" s="6" t="n">
        <v>-358922</v>
      </c>
      <c r="E24" s="6" t="n">
        <v>2344108</v>
      </c>
    </row>
    <row r="25" spans="1:5">
      <c r="A25" s="4" t="s">
        <v>90</v>
      </c>
      <c r="B25" s="6" t="n">
        <v>-1339</v>
      </c>
      <c r="C25" s="4" t="s">
        <v>31</v>
      </c>
      <c r="D25" s="6" t="n">
        <v>-27793</v>
      </c>
      <c r="E25" s="4" t="s">
        <v>31</v>
      </c>
    </row>
    <row r="26" spans="1:5">
      <c r="A26" s="4" t="s">
        <v>91</v>
      </c>
      <c r="B26" s="6" t="n">
        <v>-181485</v>
      </c>
      <c r="C26" s="6" t="n">
        <v>809199</v>
      </c>
      <c r="D26" s="6" t="n">
        <v>-331129</v>
      </c>
      <c r="E26" s="6" t="n">
        <v>2344108</v>
      </c>
    </row>
    <row r="27" spans="1:5">
      <c r="A27" s="3" t="s">
        <v>92</v>
      </c>
    </row>
    <row r="28" spans="1:5">
      <c r="A28" s="4" t="s">
        <v>52</v>
      </c>
      <c r="B28" s="6" t="n">
        <v>-179670</v>
      </c>
      <c r="C28" s="6" t="n">
        <v>801107</v>
      </c>
      <c r="D28" s="6" t="n">
        <v>-327818</v>
      </c>
      <c r="E28" s="6" t="n">
        <v>2320667</v>
      </c>
    </row>
    <row r="29" spans="1:5">
      <c r="A29" s="4" t="s">
        <v>53</v>
      </c>
      <c r="B29" s="6" t="n">
        <v>-1815</v>
      </c>
      <c r="C29" s="6" t="n">
        <v>8092</v>
      </c>
      <c r="D29" s="6" t="n">
        <v>-3311</v>
      </c>
      <c r="E29" s="6" t="n">
        <v>23441</v>
      </c>
    </row>
    <row r="30" spans="1:5">
      <c r="A30" s="4" t="s">
        <v>89</v>
      </c>
      <c r="B30" s="8" t="n">
        <v>-181485</v>
      </c>
      <c r="C30" s="8" t="n">
        <v>809199</v>
      </c>
      <c r="D30" s="8" t="n">
        <v>-331129</v>
      </c>
      <c r="E30" s="8" t="n">
        <v>2344108</v>
      </c>
    </row>
    <row r="31" spans="1:5">
      <c r="A31" s="4" t="s">
        <v>93</v>
      </c>
      <c r="B31" s="7" t="n">
        <v>27721.1</v>
      </c>
      <c r="C31" s="7" t="n">
        <v>27721.1</v>
      </c>
      <c r="D31" s="7" t="n">
        <v>27721.1</v>
      </c>
      <c r="E31" s="7" t="n">
        <v>27721.1</v>
      </c>
    </row>
    <row r="32" spans="1:5">
      <c r="A32" s="4" t="s">
        <v>94</v>
      </c>
      <c r="B32" s="9" t="n">
        <v>-6.48</v>
      </c>
      <c r="C32" s="9" t="n">
        <v>28.9</v>
      </c>
      <c r="D32" s="9" t="n">
        <v>-11.83</v>
      </c>
      <c r="E32" s="9" t="n">
        <v>83.70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72</v>
      </c>
      <c r="B1" s="2" t="s">
        <v>373</v>
      </c>
      <c r="C1" s="2" t="s">
        <v>374</v>
      </c>
      <c r="D1" s="2" t="s">
        <v>375</v>
      </c>
      <c r="E1" s="2" t="s">
        <v>376</v>
      </c>
      <c r="F1" s="2" t="s">
        <v>377</v>
      </c>
      <c r="G1" s="2" t="s">
        <v>377</v>
      </c>
      <c r="H1" s="2" t="s">
        <v>334</v>
      </c>
      <c r="I1" s="2" t="s">
        <v>335</v>
      </c>
      <c r="J1" s="2" t="s">
        <v>334</v>
      </c>
      <c r="K1" s="2" t="s">
        <v>335</v>
      </c>
    </row>
    <row r="2" spans="1:11">
      <c r="A2" s="4" t="s">
        <v>97</v>
      </c>
      <c r="H2" s="8" t="n">
        <v>98642</v>
      </c>
      <c r="I2" s="8" t="n">
        <v>175724</v>
      </c>
      <c r="J2" s="8" t="n">
        <v>113000</v>
      </c>
      <c r="K2" s="8" t="n">
        <v>550413</v>
      </c>
    </row>
    <row r="3" spans="1:11">
      <c r="A3" s="4" t="s">
        <v>69</v>
      </c>
      <c r="H3" s="6" t="n">
        <v>156875</v>
      </c>
      <c r="I3" s="8" t="n">
        <v>307391</v>
      </c>
      <c r="J3" s="6" t="n">
        <v>734357</v>
      </c>
      <c r="K3" s="8" t="n">
        <v>1359783</v>
      </c>
    </row>
    <row r="4" spans="1:11">
      <c r="A4" s="4" t="s">
        <v>341</v>
      </c>
      <c r="J4" s="6" t="n">
        <v>680000</v>
      </c>
    </row>
    <row r="5" spans="1:11">
      <c r="A5" s="4" t="s">
        <v>343</v>
      </c>
      <c r="J5" s="6" t="n">
        <v>202164</v>
      </c>
    </row>
    <row r="6" spans="1:11">
      <c r="A6" s="4" t="s">
        <v>378</v>
      </c>
    </row>
    <row r="7" spans="1:11">
      <c r="A7" s="4" t="s">
        <v>69</v>
      </c>
      <c r="H7" s="6" t="n">
        <v>145000</v>
      </c>
      <c r="J7" s="6" t="n">
        <v>461000</v>
      </c>
    </row>
    <row r="8" spans="1:11">
      <c r="A8" s="4" t="s">
        <v>379</v>
      </c>
    </row>
    <row r="9" spans="1:11">
      <c r="A9" s="4" t="s">
        <v>69</v>
      </c>
      <c r="H9" s="8" t="n">
        <v>11200</v>
      </c>
      <c r="J9" s="8" t="n">
        <v>33800</v>
      </c>
    </row>
    <row r="10" spans="1:11">
      <c r="A10" s="4" t="s">
        <v>380</v>
      </c>
    </row>
    <row r="11" spans="1:11">
      <c r="A11" s="4" t="s">
        <v>381</v>
      </c>
      <c r="B11" s="8" t="n">
        <v>792033</v>
      </c>
    </row>
    <row r="12" spans="1:11">
      <c r="A12" s="4" t="s">
        <v>382</v>
      </c>
      <c r="B12" s="6" t="n">
        <v>148361</v>
      </c>
    </row>
    <row r="13" spans="1:11">
      <c r="A13" s="4" t="s">
        <v>341</v>
      </c>
      <c r="B13" s="6" t="n">
        <v>414559</v>
      </c>
    </row>
    <row r="14" spans="1:11">
      <c r="A14" s="4" t="s">
        <v>343</v>
      </c>
      <c r="B14" s="8" t="n">
        <v>377474</v>
      </c>
    </row>
    <row r="15" spans="1:11">
      <c r="A15" s="4" t="s">
        <v>383</v>
      </c>
    </row>
    <row r="16" spans="1:11">
      <c r="A16" s="4" t="s">
        <v>384</v>
      </c>
      <c r="E16" s="8" t="n">
        <v>2500000</v>
      </c>
    </row>
    <row r="17" spans="1:11">
      <c r="A17" s="4" t="s">
        <v>385</v>
      </c>
    </row>
    <row r="18" spans="1:11">
      <c r="A18" s="4" t="s">
        <v>386</v>
      </c>
      <c r="C18" s="4" t="s">
        <v>387</v>
      </c>
    </row>
    <row r="19" spans="1:11">
      <c r="A19" s="4" t="s">
        <v>388</v>
      </c>
    </row>
    <row r="20" spans="1:11">
      <c r="A20" s="4" t="s">
        <v>389</v>
      </c>
      <c r="C20" s="8" t="n">
        <v>29700</v>
      </c>
    </row>
    <row r="21" spans="1:11">
      <c r="A21" s="4" t="s">
        <v>390</v>
      </c>
      <c r="C21" s="4" t="s">
        <v>391</v>
      </c>
    </row>
    <row r="22" spans="1:11">
      <c r="A22" s="4" t="s">
        <v>392</v>
      </c>
      <c r="C22" s="8" t="n">
        <v>310000</v>
      </c>
    </row>
    <row r="23" spans="1:11">
      <c r="A23" s="4" t="s">
        <v>393</v>
      </c>
      <c r="C23" s="4" t="s">
        <v>394</v>
      </c>
    </row>
    <row r="24" spans="1:11">
      <c r="A24" s="4" t="s">
        <v>395</v>
      </c>
      <c r="C24" s="8" t="n">
        <v>3777</v>
      </c>
    </row>
    <row r="25" spans="1:11">
      <c r="A25" s="4" t="s">
        <v>396</v>
      </c>
      <c r="C25" s="4" t="s">
        <v>397</v>
      </c>
    </row>
    <row r="26" spans="1:11">
      <c r="A26" s="4" t="s">
        <v>398</v>
      </c>
    </row>
    <row r="27" spans="1:11">
      <c r="A27" s="4" t="s">
        <v>399</v>
      </c>
      <c r="F27" s="11" t="n">
        <v>1582278</v>
      </c>
    </row>
    <row r="28" spans="1:11">
      <c r="A28" s="4" t="s">
        <v>400</v>
      </c>
    </row>
    <row r="29" spans="1:11">
      <c r="A29" s="4" t="s">
        <v>401</v>
      </c>
      <c r="F29" s="11" t="n">
        <v>17295</v>
      </c>
    </row>
    <row r="30" spans="1:11">
      <c r="A30" s="4" t="s">
        <v>402</v>
      </c>
    </row>
    <row r="31" spans="1:11">
      <c r="A31" s="4" t="s">
        <v>403</v>
      </c>
      <c r="E31" s="4" t="s">
        <v>348</v>
      </c>
      <c r="F31" s="4" t="s">
        <v>348</v>
      </c>
    </row>
    <row r="32" spans="1:11">
      <c r="A32" s="4" t="s">
        <v>401</v>
      </c>
      <c r="F32" s="11" t="n">
        <v>6760</v>
      </c>
    </row>
    <row r="33" spans="1:11">
      <c r="A33" s="4" t="s">
        <v>404</v>
      </c>
    </row>
    <row r="34" spans="1:11">
      <c r="A34" s="4" t="s">
        <v>403</v>
      </c>
      <c r="G34" s="4" t="s">
        <v>348</v>
      </c>
    </row>
    <row r="35" spans="1:11">
      <c r="A35" s="4" t="s">
        <v>401</v>
      </c>
      <c r="G35" s="11" t="n">
        <v>12917</v>
      </c>
    </row>
    <row r="36" spans="1:11">
      <c r="A36" s="4" t="s">
        <v>405</v>
      </c>
    </row>
    <row r="37" spans="1:11">
      <c r="A37" s="4" t="s">
        <v>386</v>
      </c>
      <c r="D37" s="4" t="s">
        <v>406</v>
      </c>
    </row>
    <row r="38" spans="1:11">
      <c r="A38" s="4" t="s">
        <v>389</v>
      </c>
      <c r="D38" s="8" t="n">
        <v>13671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3</v>
      </c>
    </row>
    <row r="2" spans="1:3">
      <c r="A2" s="4" t="s">
        <v>408</v>
      </c>
      <c r="B2" s="8" t="n">
        <v>2546674</v>
      </c>
      <c r="C2" s="8" t="n">
        <v>3452536</v>
      </c>
    </row>
    <row r="3" spans="1:3">
      <c r="A3" s="4" t="s">
        <v>409</v>
      </c>
    </row>
    <row r="4" spans="1:3">
      <c r="A4" s="4" t="s">
        <v>410</v>
      </c>
      <c r="B4" s="6" t="n">
        <v>3326935</v>
      </c>
      <c r="C4" s="6" t="n">
        <v>4795965</v>
      </c>
    </row>
    <row r="5" spans="1:3">
      <c r="A5" s="4" t="s">
        <v>411</v>
      </c>
      <c r="B5" s="6" t="n">
        <v>-780261</v>
      </c>
      <c r="C5" s="6" t="n">
        <v>-1343429</v>
      </c>
    </row>
    <row r="6" spans="1:3">
      <c r="A6" s="4" t="s">
        <v>408</v>
      </c>
      <c r="B6" s="6" t="n">
        <v>2546674</v>
      </c>
      <c r="C6" s="6" t="n">
        <v>3452536</v>
      </c>
    </row>
    <row r="7" spans="1:3">
      <c r="A7" s="4" t="s">
        <v>412</v>
      </c>
    </row>
    <row r="8" spans="1:3">
      <c r="A8" s="4" t="s">
        <v>410</v>
      </c>
      <c r="B8" s="6" t="n">
        <v>339700</v>
      </c>
      <c r="C8" s="6" t="n">
        <v>339700</v>
      </c>
    </row>
    <row r="9" spans="1:3">
      <c r="A9" s="4" t="s">
        <v>413</v>
      </c>
    </row>
    <row r="10" spans="1:3">
      <c r="A10" s="4" t="s">
        <v>410</v>
      </c>
      <c r="B10" s="6" t="n">
        <v>59186</v>
      </c>
      <c r="C10" s="6" t="n">
        <v>59186</v>
      </c>
    </row>
    <row r="11" spans="1:3">
      <c r="A11" s="4" t="s">
        <v>414</v>
      </c>
    </row>
    <row r="12" spans="1:3">
      <c r="A12" s="4" t="s">
        <v>410</v>
      </c>
      <c r="B12" s="6" t="n">
        <v>2928049</v>
      </c>
      <c r="C12" s="6" t="n">
        <v>2928049</v>
      </c>
    </row>
    <row r="13" spans="1:3">
      <c r="A13" s="4" t="s">
        <v>415</v>
      </c>
    </row>
    <row r="14" spans="1:3">
      <c r="A14" s="4" t="s">
        <v>410</v>
      </c>
      <c r="B14" s="4" t="s">
        <v>31</v>
      </c>
      <c r="C14" s="8" t="n">
        <v>14690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73"/>
    <col customWidth="1" max="3" min="3" width="4"/>
  </cols>
  <sheetData>
    <row r="1" spans="1:3">
      <c r="A1" s="1" t="s">
        <v>416</v>
      </c>
      <c r="B1" s="2" t="s">
        <v>334</v>
      </c>
    </row>
    <row r="2" spans="1:3">
      <c r="A2" s="6" t="n">
        <v>2017</v>
      </c>
      <c r="B2" s="8" t="n">
        <v>351301</v>
      </c>
    </row>
    <row r="3" spans="1:3">
      <c r="A3" s="6" t="n">
        <v>2018</v>
      </c>
      <c r="B3" s="6" t="n">
        <v>351301</v>
      </c>
    </row>
    <row r="4" spans="1:3">
      <c r="A4" s="6" t="n">
        <v>2019</v>
      </c>
      <c r="B4" s="6" t="n">
        <v>272407</v>
      </c>
    </row>
    <row r="5" spans="1:3">
      <c r="A5" s="6" t="n">
        <v>2020</v>
      </c>
      <c r="B5" s="6" t="n">
        <v>16752</v>
      </c>
    </row>
    <row r="6" spans="1:3">
      <c r="A6" s="4" t="s">
        <v>100</v>
      </c>
      <c r="B6" s="6" t="n">
        <v>991761</v>
      </c>
    </row>
    <row r="7" spans="1:3">
      <c r="A7" s="4" t="s">
        <v>417</v>
      </c>
    </row>
    <row r="8" spans="1:3">
      <c r="A8" s="6" t="n">
        <v>2017</v>
      </c>
      <c r="B8" s="6" t="n">
        <v>45072</v>
      </c>
    </row>
    <row r="9" spans="1:3">
      <c r="A9" s="6" t="n">
        <v>2018</v>
      </c>
      <c r="B9" s="6" t="n">
        <v>45072</v>
      </c>
    </row>
    <row r="10" spans="1:3">
      <c r="A10" s="6" t="n">
        <v>2019</v>
      </c>
      <c r="B10" s="6" t="n">
        <v>18780</v>
      </c>
    </row>
    <row r="11" spans="1:3">
      <c r="A11" s="6" t="n">
        <v>2020</v>
      </c>
      <c r="B11" s="4" t="s">
        <v>31</v>
      </c>
    </row>
    <row r="12" spans="1:3">
      <c r="A12" s="4" t="s">
        <v>100</v>
      </c>
      <c r="B12" s="6" t="n">
        <v>108924</v>
      </c>
    </row>
    <row r="13" spans="1:3">
      <c r="A13" s="4" t="s">
        <v>418</v>
      </c>
    </row>
    <row r="14" spans="1:3">
      <c r="A14" s="6" t="n">
        <v>2017</v>
      </c>
      <c r="B14" s="6" t="n">
        <v>306229</v>
      </c>
      <c r="C14" s="4" t="s">
        <v>369</v>
      </c>
    </row>
    <row r="15" spans="1:3">
      <c r="A15" s="6" t="n">
        <v>2018</v>
      </c>
      <c r="B15" s="6" t="n">
        <v>306229</v>
      </c>
      <c r="C15" s="4" t="s">
        <v>369</v>
      </c>
    </row>
    <row r="16" spans="1:3">
      <c r="A16" s="6" t="n">
        <v>2019</v>
      </c>
      <c r="B16" s="6" t="n">
        <v>253627</v>
      </c>
      <c r="C16" s="4" t="s">
        <v>369</v>
      </c>
    </row>
    <row r="17" spans="1:3">
      <c r="A17" s="6" t="n">
        <v>2020</v>
      </c>
      <c r="B17" s="6" t="n">
        <v>16752</v>
      </c>
      <c r="C17" s="4" t="s">
        <v>369</v>
      </c>
    </row>
    <row r="18" spans="1:3">
      <c r="A18" s="4" t="s">
        <v>100</v>
      </c>
      <c r="B18" s="8" t="n">
        <v>882837</v>
      </c>
      <c r="C18" s="4" t="s">
        <v>369</v>
      </c>
    </row>
    <row r="19" spans="1:3">
      <c r="A19" t="n"/>
    </row>
    <row r="20" spans="1:3">
      <c r="A20" s="4" t="s">
        <v>369</v>
      </c>
      <c r="B20" s="4" t="s">
        <v>370</v>
      </c>
    </row>
  </sheetData>
  <mergeCells count="3">
    <mergeCell ref="B1:C1"/>
    <mergeCell ref="A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419</v>
      </c>
      <c r="B1" s="2" t="s">
        <v>2</v>
      </c>
    </row>
    <row r="2" spans="1:2">
      <c r="A2" s="3" t="s">
        <v>166</v>
      </c>
    </row>
    <row r="3" spans="1:2">
      <c r="A3" s="4" t="s">
        <v>345</v>
      </c>
      <c r="B3" s="10" t="n">
        <v>1.29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420</v>
      </c>
      <c r="B1" s="2" t="s">
        <v>421</v>
      </c>
      <c r="C1" s="2" t="s">
        <v>2</v>
      </c>
      <c r="D1" s="2" t="s">
        <v>23</v>
      </c>
    </row>
    <row r="2" spans="1:4">
      <c r="A2" s="4" t="s">
        <v>422</v>
      </c>
      <c r="C2" s="8" t="n">
        <v>634702</v>
      </c>
      <c r="D2" s="8" t="n">
        <v>634702</v>
      </c>
    </row>
    <row r="3" spans="1:4">
      <c r="A3" s="4" t="s">
        <v>423</v>
      </c>
    </row>
    <row r="4" spans="1:4">
      <c r="A4" s="4" t="s">
        <v>424</v>
      </c>
      <c r="B4" s="4" t="s">
        <v>425</v>
      </c>
    </row>
    <row r="5" spans="1:4">
      <c r="A5" s="4" t="s">
        <v>426</v>
      </c>
    </row>
    <row r="6" spans="1:4">
      <c r="A6" s="4" t="s">
        <v>422</v>
      </c>
      <c r="B6" s="8" t="n">
        <v>379620</v>
      </c>
    </row>
    <row r="7" spans="1:4">
      <c r="A7" s="4" t="s">
        <v>427</v>
      </c>
      <c r="B7" s="8" t="n">
        <v>151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r="1" spans="1:5">
      <c r="A1" s="1" t="s">
        <v>428</v>
      </c>
      <c r="B1" s="2" t="s">
        <v>429</v>
      </c>
    </row>
    <row r="2" spans="1:5">
      <c r="B2" s="2" t="s">
        <v>430</v>
      </c>
      <c r="C2" s="2" t="s">
        <v>431</v>
      </c>
      <c r="D2" s="2" t="s">
        <v>304</v>
      </c>
      <c r="E2" s="2" t="s">
        <v>432</v>
      </c>
    </row>
    <row r="3" spans="1:5">
      <c r="A3" s="3" t="s">
        <v>172</v>
      </c>
    </row>
    <row r="4" spans="1:5">
      <c r="A4" s="4" t="s">
        <v>30</v>
      </c>
      <c r="E4" s="8" t="n">
        <v>3500000</v>
      </c>
    </row>
    <row r="5" spans="1:5">
      <c r="A5" s="4" t="s">
        <v>433</v>
      </c>
      <c r="B5" s="8" t="n">
        <v>1311428</v>
      </c>
      <c r="C5" s="8" t="n">
        <v>8572</v>
      </c>
      <c r="D5" s="8" t="n">
        <v>1500000</v>
      </c>
    </row>
    <row r="6" spans="1:5">
      <c r="A6" s="4" t="s">
        <v>306</v>
      </c>
      <c r="D6" s="4" t="s">
        <v>282</v>
      </c>
    </row>
    <row r="7" spans="1:5">
      <c r="A7" s="4" t="s">
        <v>434</v>
      </c>
      <c r="B7" s="6" t="n">
        <v>31693</v>
      </c>
      <c r="C7" s="6" t="n">
        <v>33000</v>
      </c>
    </row>
    <row r="8" spans="1:5">
      <c r="A8" s="4" t="s">
        <v>435</v>
      </c>
      <c r="B8" s="8" t="n">
        <v>1343121</v>
      </c>
      <c r="C8" s="8" t="n">
        <v>415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s>
  <sheetData>
    <row r="1" spans="1:8">
      <c r="A1" s="1" t="s">
        <v>436</v>
      </c>
      <c r="B1" s="2" t="s">
        <v>437</v>
      </c>
      <c r="C1" s="2" t="s">
        <v>334</v>
      </c>
      <c r="D1" s="2" t="s">
        <v>373</v>
      </c>
      <c r="E1" s="2" t="s">
        <v>438</v>
      </c>
      <c r="F1" s="2" t="s">
        <v>336</v>
      </c>
      <c r="G1" s="2" t="s">
        <v>439</v>
      </c>
      <c r="H1" s="2" t="s">
        <v>440</v>
      </c>
    </row>
    <row r="2" spans="1:8">
      <c r="A2" s="4" t="s">
        <v>441</v>
      </c>
      <c r="C2" s="8" t="n">
        <v>3434262</v>
      </c>
      <c r="F2" s="8" t="n">
        <v>3561570</v>
      </c>
    </row>
    <row r="3" spans="1:8">
      <c r="A3" s="4" t="s">
        <v>306</v>
      </c>
      <c r="H3" s="4" t="s">
        <v>282</v>
      </c>
    </row>
    <row r="4" spans="1:8">
      <c r="A4" s="4" t="s">
        <v>442</v>
      </c>
      <c r="D4" s="8" t="n">
        <v>1311428</v>
      </c>
      <c r="E4" s="8" t="n">
        <v>8572</v>
      </c>
      <c r="H4" s="8" t="n">
        <v>1500000</v>
      </c>
    </row>
    <row r="5" spans="1:8">
      <c r="A5" s="4" t="s">
        <v>443</v>
      </c>
    </row>
    <row r="6" spans="1:8">
      <c r="A6" s="4" t="s">
        <v>441</v>
      </c>
      <c r="B6" s="8" t="n">
        <v>1175000</v>
      </c>
    </row>
    <row r="7" spans="1:8">
      <c r="A7" s="4" t="s">
        <v>306</v>
      </c>
      <c r="B7" s="4" t="s">
        <v>444</v>
      </c>
      <c r="G7" s="4" t="s">
        <v>444</v>
      </c>
    </row>
    <row r="8" spans="1:8">
      <c r="A8" s="4" t="s">
        <v>445</v>
      </c>
      <c r="B8" s="6" t="n">
        <v>12</v>
      </c>
    </row>
    <row r="9" spans="1:8">
      <c r="A9" s="4" t="s">
        <v>446</v>
      </c>
      <c r="B9" s="8" t="n">
        <v>11750</v>
      </c>
    </row>
    <row r="10" spans="1:8">
      <c r="A10" s="4" t="s">
        <v>442</v>
      </c>
      <c r="B10" s="8" t="n">
        <v>705000</v>
      </c>
    </row>
    <row r="11" spans="1:8">
      <c r="A11" s="4" t="s">
        <v>447</v>
      </c>
    </row>
    <row r="12" spans="1:8">
      <c r="A12" s="4" t="s">
        <v>306</v>
      </c>
      <c r="B12" s="4" t="s">
        <v>448</v>
      </c>
    </row>
    <row r="13" spans="1:8">
      <c r="A13" s="4" t="s">
        <v>449</v>
      </c>
    </row>
    <row r="14" spans="1:8">
      <c r="A14" s="4" t="s">
        <v>441</v>
      </c>
      <c r="G14" s="8" t="n">
        <v>144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450</v>
      </c>
      <c r="B1" s="2" t="s">
        <v>1</v>
      </c>
      <c r="C1" s="2" t="s">
        <v>451</v>
      </c>
    </row>
    <row r="2" spans="1:3">
      <c r="B2" s="2" t="s">
        <v>2</v>
      </c>
      <c r="C2" s="2" t="s">
        <v>23</v>
      </c>
    </row>
    <row r="3" spans="1:3">
      <c r="A3" s="4" t="s">
        <v>441</v>
      </c>
      <c r="B3" s="8" t="n">
        <v>3434262</v>
      </c>
      <c r="C3" s="8" t="n">
        <v>3561570</v>
      </c>
    </row>
    <row r="4" spans="1:3">
      <c r="A4" s="4" t="s">
        <v>452</v>
      </c>
    </row>
    <row r="5" spans="1:3">
      <c r="A5" s="4" t="s">
        <v>441</v>
      </c>
      <c r="B5" s="8" t="n">
        <v>2259262</v>
      </c>
      <c r="C5" s="8" t="n">
        <v>2386570</v>
      </c>
    </row>
    <row r="6" spans="1:3">
      <c r="A6" s="4" t="s">
        <v>453</v>
      </c>
      <c r="B6" s="4" t="s">
        <v>444</v>
      </c>
      <c r="C6" s="4" t="s">
        <v>444</v>
      </c>
    </row>
    <row r="7" spans="1:3">
      <c r="A7" s="4" t="s">
        <v>454</v>
      </c>
      <c r="B7" s="4" t="s">
        <v>311</v>
      </c>
      <c r="C7" s="4" t="s">
        <v>311</v>
      </c>
    </row>
    <row r="8" spans="1:3">
      <c r="A8" s="4" t="s">
        <v>455</v>
      </c>
    </row>
    <row r="9" spans="1:3">
      <c r="A9" s="4" t="s">
        <v>441</v>
      </c>
      <c r="B9" s="8" t="n">
        <v>1175000</v>
      </c>
      <c r="C9" s="8" t="n">
        <v>1175000</v>
      </c>
    </row>
    <row r="10" spans="1:3">
      <c r="A10" s="4" t="s">
        <v>453</v>
      </c>
      <c r="B10" s="4" t="s">
        <v>444</v>
      </c>
      <c r="C10"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4"/>
    <col customWidth="1" max="5" min="5" width="14"/>
    <col customWidth="1" max="6" min="6" width="14"/>
  </cols>
  <sheetData>
    <row r="1" spans="1:6">
      <c r="A1" s="1" t="s">
        <v>456</v>
      </c>
      <c r="B1" s="2" t="s">
        <v>457</v>
      </c>
      <c r="C1" s="2" t="s">
        <v>251</v>
      </c>
      <c r="D1" s="2" t="s">
        <v>430</v>
      </c>
      <c r="E1" s="2" t="s">
        <v>431</v>
      </c>
      <c r="F1" s="2" t="s">
        <v>304</v>
      </c>
    </row>
    <row r="2" spans="1:6">
      <c r="A2" s="4" t="s">
        <v>458</v>
      </c>
      <c r="D2" s="8" t="n">
        <v>1311428</v>
      </c>
      <c r="E2" s="8" t="n">
        <v>8572</v>
      </c>
      <c r="F2" s="8" t="n">
        <v>1500000</v>
      </c>
    </row>
    <row r="3" spans="1:6">
      <c r="A3" s="4" t="s">
        <v>306</v>
      </c>
      <c r="F3" s="4" t="s">
        <v>282</v>
      </c>
    </row>
    <row r="4" spans="1:6">
      <c r="A4" s="4" t="s">
        <v>269</v>
      </c>
    </row>
    <row r="5" spans="1:6">
      <c r="A5" s="4" t="s">
        <v>424</v>
      </c>
      <c r="C5" s="4" t="s">
        <v>270</v>
      </c>
    </row>
    <row r="6" spans="1:6">
      <c r="A6" s="4" t="s">
        <v>459</v>
      </c>
      <c r="C6" s="4" t="s">
        <v>460</v>
      </c>
    </row>
    <row r="7" spans="1:6">
      <c r="A7" s="4" t="s">
        <v>461</v>
      </c>
      <c r="C7" s="4" t="s">
        <v>462</v>
      </c>
    </row>
    <row r="8" spans="1:6">
      <c r="A8" s="4" t="s">
        <v>463</v>
      </c>
      <c r="C8" s="4" t="s">
        <v>464</v>
      </c>
    </row>
    <row r="9" spans="1:6">
      <c r="A9" s="4" t="s">
        <v>458</v>
      </c>
      <c r="C9" s="8" t="n">
        <v>4200000</v>
      </c>
    </row>
    <row r="10" spans="1:6">
      <c r="A10" s="4" t="s">
        <v>306</v>
      </c>
      <c r="C10" s="4" t="s">
        <v>465</v>
      </c>
    </row>
    <row r="11" spans="1:6">
      <c r="A11" s="4" t="s">
        <v>466</v>
      </c>
      <c r="C11" s="4" t="s">
        <v>467</v>
      </c>
    </row>
    <row r="12" spans="1:6">
      <c r="A12" s="4" t="s">
        <v>468</v>
      </c>
      <c r="B12" s="8" t="n">
        <v>340000</v>
      </c>
    </row>
    <row r="13" spans="1:6">
      <c r="A13" s="4" t="s">
        <v>469</v>
      </c>
    </row>
    <row r="14" spans="1:6">
      <c r="A14" s="4" t="s">
        <v>470</v>
      </c>
      <c r="C14" s="8" t="n">
        <v>854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7"/>
    <col customWidth="1" max="2" min="2" width="14"/>
    <col customWidth="1" max="3" min="3" width="80"/>
    <col customWidth="1" max="4" min="4" width="14"/>
    <col customWidth="1" max="5" min="5" width="14"/>
    <col customWidth="1" max="6" min="6" width="14"/>
    <col customWidth="1" max="7" min="7" width="14"/>
  </cols>
  <sheetData>
    <row r="1" spans="1:7">
      <c r="A1" s="1" t="s">
        <v>471</v>
      </c>
      <c r="B1" s="2" t="s">
        <v>2</v>
      </c>
      <c r="C1" s="2" t="s">
        <v>250</v>
      </c>
      <c r="D1" s="2" t="s">
        <v>2</v>
      </c>
      <c r="E1" s="2" t="s">
        <v>67</v>
      </c>
      <c r="F1" s="2" t="s">
        <v>2</v>
      </c>
      <c r="G1" s="2" t="s">
        <v>67</v>
      </c>
    </row>
    <row r="2" spans="1:7">
      <c r="A2" s="4" t="s">
        <v>256</v>
      </c>
      <c r="B2" s="8" t="n">
        <v>4318409</v>
      </c>
      <c r="D2" s="8" t="n">
        <v>4318409</v>
      </c>
      <c r="F2" s="8" t="n">
        <v>4318409</v>
      </c>
    </row>
    <row r="3" spans="1:7">
      <c r="A3" s="4" t="s">
        <v>472</v>
      </c>
      <c r="D3" s="6" t="n">
        <v>8462</v>
      </c>
      <c r="E3" s="8" t="n">
        <v>7841</v>
      </c>
      <c r="F3" s="6" t="n">
        <v>41973</v>
      </c>
      <c r="G3" s="8" t="n">
        <v>14497</v>
      </c>
    </row>
    <row r="4" spans="1:7">
      <c r="A4" s="4" t="s">
        <v>473</v>
      </c>
      <c r="D4" s="6" t="n">
        <v>98642</v>
      </c>
      <c r="E4" s="6" t="n">
        <v>175724</v>
      </c>
      <c r="F4" s="6" t="n">
        <v>113000</v>
      </c>
      <c r="G4" s="6" t="n">
        <v>550413</v>
      </c>
    </row>
    <row r="5" spans="1:7">
      <c r="A5" s="4" t="s">
        <v>85</v>
      </c>
      <c r="D5" s="6" t="n">
        <v>135611</v>
      </c>
      <c r="E5" s="6" t="n">
        <v>199011</v>
      </c>
      <c r="F5" s="6" t="n">
        <v>294640</v>
      </c>
      <c r="G5" s="6" t="n">
        <v>649033</v>
      </c>
    </row>
    <row r="6" spans="1:7">
      <c r="A6" s="4" t="s">
        <v>474</v>
      </c>
      <c r="D6" s="8" t="n">
        <v>-181485</v>
      </c>
      <c r="E6" s="8" t="n">
        <v>809199</v>
      </c>
      <c r="F6" s="8" t="n">
        <v>-331129</v>
      </c>
      <c r="G6" s="8" t="n">
        <v>2344108</v>
      </c>
    </row>
    <row r="7" spans="1:7">
      <c r="A7" s="4" t="s">
        <v>475</v>
      </c>
    </row>
    <row r="8" spans="1:7">
      <c r="A8" s="4" t="s">
        <v>476</v>
      </c>
      <c r="C8" s="8" t="n">
        <v>747123</v>
      </c>
    </row>
    <row r="9" spans="1:7">
      <c r="A9" s="4" t="s">
        <v>477</v>
      </c>
      <c r="C9" s="8" t="n">
        <v>4293139</v>
      </c>
    </row>
    <row r="10" spans="1:7">
      <c r="A10" s="4" t="s">
        <v>478</v>
      </c>
    </row>
    <row r="11" spans="1:7">
      <c r="A11" s="4" t="s">
        <v>274</v>
      </c>
      <c r="C11" s="4" t="s">
        <v>275</v>
      </c>
    </row>
    <row r="12" spans="1:7">
      <c r="A12" s="4" t="s">
        <v>479</v>
      </c>
      <c r="C12" s="4" t="s">
        <v>480</v>
      </c>
    </row>
    <row r="13" spans="1:7">
      <c r="A13" s="4" t="s">
        <v>279</v>
      </c>
    </row>
    <row r="14" spans="1:7">
      <c r="A14" s="4" t="s">
        <v>476</v>
      </c>
      <c r="C14" s="8" t="n">
        <v>3546016</v>
      </c>
    </row>
    <row r="15" spans="1:7">
      <c r="A15" s="4" t="s">
        <v>477</v>
      </c>
      <c r="B15" s="6" t="n">
        <v>575000</v>
      </c>
    </row>
    <row r="16" spans="1:7">
      <c r="A16" s="4" t="s">
        <v>481</v>
      </c>
      <c r="B16" s="6" t="n">
        <v>852000</v>
      </c>
    </row>
    <row r="17" spans="1:7">
      <c r="A17" s="4" t="s">
        <v>472</v>
      </c>
      <c r="B17" s="6" t="n">
        <v>550000</v>
      </c>
    </row>
    <row r="18" spans="1:7">
      <c r="A18" s="4" t="s">
        <v>482</v>
      </c>
      <c r="B18" s="6" t="n">
        <v>145000</v>
      </c>
    </row>
    <row r="19" spans="1:7">
      <c r="A19" s="4" t="s">
        <v>483</v>
      </c>
      <c r="B19" s="6" t="n">
        <v>16000</v>
      </c>
    </row>
    <row r="20" spans="1:7">
      <c r="A20" s="4" t="s">
        <v>473</v>
      </c>
      <c r="B20" s="6" t="n">
        <v>113000</v>
      </c>
    </row>
    <row r="21" spans="1:7">
      <c r="A21" s="4" t="s">
        <v>85</v>
      </c>
      <c r="B21" s="6" t="n">
        <v>28000</v>
      </c>
    </row>
    <row r="22" spans="1:7">
      <c r="A22" s="4" t="s">
        <v>474</v>
      </c>
      <c r="B22" s="8" t="n">
        <v>27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95</v>
      </c>
      <c r="B1" s="2" t="s">
        <v>66</v>
      </c>
      <c r="D1" s="2" t="s">
        <v>1</v>
      </c>
    </row>
    <row r="2" spans="1:5">
      <c r="B2" s="2" t="s">
        <v>2</v>
      </c>
      <c r="C2" s="2" t="s">
        <v>67</v>
      </c>
      <c r="D2" s="2" t="s">
        <v>2</v>
      </c>
      <c r="E2" s="2" t="s">
        <v>67</v>
      </c>
    </row>
    <row r="3" spans="1:5">
      <c r="A3" s="3" t="s">
        <v>96</v>
      </c>
    </row>
    <row r="4" spans="1:5">
      <c r="A4" s="4" t="s">
        <v>97</v>
      </c>
      <c r="B4" s="8" t="n">
        <v>98642</v>
      </c>
      <c r="C4" s="8" t="n">
        <v>175724</v>
      </c>
      <c r="D4" s="8" t="n">
        <v>113000</v>
      </c>
      <c r="E4" s="8" t="n">
        <v>5504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484</v>
      </c>
      <c r="B1" s="2" t="s">
        <v>485</v>
      </c>
      <c r="C1" s="2" t="s">
        <v>2</v>
      </c>
      <c r="D1" s="2" t="s">
        <v>2</v>
      </c>
    </row>
    <row r="2" spans="1:4">
      <c r="A2" s="3" t="s">
        <v>175</v>
      </c>
    </row>
    <row r="3" spans="1:4">
      <c r="A3" s="4" t="s">
        <v>486</v>
      </c>
      <c r="B3" s="8" t="n">
        <v>277893</v>
      </c>
    </row>
    <row r="4" spans="1:4">
      <c r="A4" s="4" t="s">
        <v>73</v>
      </c>
      <c r="C4" s="8" t="n">
        <v>8754</v>
      </c>
      <c r="D4" s="8" t="n">
        <v>87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487</v>
      </c>
      <c r="B1" s="2" t="s">
        <v>1</v>
      </c>
    </row>
    <row r="2" spans="1:3">
      <c r="B2" s="2" t="s">
        <v>2</v>
      </c>
      <c r="C2" s="2" t="s">
        <v>488</v>
      </c>
    </row>
    <row r="3" spans="1:3">
      <c r="A3" s="4" t="s">
        <v>489</v>
      </c>
      <c r="B3" s="8" t="n">
        <v>533000</v>
      </c>
    </row>
    <row r="4" spans="1:3">
      <c r="A4" s="4" t="s">
        <v>490</v>
      </c>
      <c r="B4" s="8" t="n">
        <v>680000</v>
      </c>
    </row>
    <row r="5" spans="1:3">
      <c r="A5" s="4" t="s">
        <v>491</v>
      </c>
    </row>
    <row r="6" spans="1:3">
      <c r="A6" s="4" t="s">
        <v>492</v>
      </c>
      <c r="C6" s="8" t="n">
        <v>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93</v>
      </c>
      <c r="B1" s="2" t="s">
        <v>251</v>
      </c>
      <c r="C1" s="2" t="s">
        <v>494</v>
      </c>
      <c r="D1" s="2" t="s">
        <v>2</v>
      </c>
      <c r="E1" s="2" t="s">
        <v>430</v>
      </c>
      <c r="F1" s="2" t="s">
        <v>250</v>
      </c>
      <c r="G1" s="2" t="s">
        <v>23</v>
      </c>
      <c r="H1" s="2" t="s">
        <v>495</v>
      </c>
      <c r="I1" s="2" t="s">
        <v>304</v>
      </c>
    </row>
    <row r="2" spans="1:9">
      <c r="A2" s="4" t="s">
        <v>496</v>
      </c>
      <c r="D2" s="8" t="n">
        <v>6422110</v>
      </c>
      <c r="G2" s="8" t="n">
        <v>3223396</v>
      </c>
    </row>
    <row r="3" spans="1:9">
      <c r="A3" s="4" t="s">
        <v>306</v>
      </c>
      <c r="I3" s="4" t="s">
        <v>282</v>
      </c>
    </row>
    <row r="4" spans="1:9">
      <c r="A4" s="4" t="s">
        <v>497</v>
      </c>
      <c r="D4" s="8" t="n">
        <v>6422110</v>
      </c>
      <c r="G4" s="8" t="n">
        <v>3077090</v>
      </c>
    </row>
    <row r="5" spans="1:9">
      <c r="A5" s="4" t="s">
        <v>269</v>
      </c>
    </row>
    <row r="6" spans="1:9">
      <c r="A6" s="4" t="s">
        <v>498</v>
      </c>
      <c r="F6" s="8" t="n">
        <v>3443185</v>
      </c>
    </row>
    <row r="7" spans="1:9">
      <c r="A7" s="4" t="s">
        <v>499</v>
      </c>
    </row>
    <row r="8" spans="1:9">
      <c r="A8" s="4" t="s">
        <v>496</v>
      </c>
      <c r="E8" s="8" t="n">
        <v>148361</v>
      </c>
    </row>
    <row r="9" spans="1:9">
      <c r="A9" s="4" t="s">
        <v>269</v>
      </c>
    </row>
    <row r="10" spans="1:9">
      <c r="A10" s="4" t="s">
        <v>306</v>
      </c>
      <c r="B10" s="4" t="s">
        <v>465</v>
      </c>
    </row>
    <row r="11" spans="1:9">
      <c r="A11" s="4" t="s">
        <v>466</v>
      </c>
      <c r="B11" s="4" t="s">
        <v>467</v>
      </c>
    </row>
    <row r="12" spans="1:9">
      <c r="A12" s="4" t="s">
        <v>500</v>
      </c>
    </row>
    <row r="13" spans="1:9">
      <c r="A13" s="4" t="s">
        <v>496</v>
      </c>
      <c r="H13" s="8" t="n">
        <v>4200000</v>
      </c>
    </row>
    <row r="14" spans="1:9">
      <c r="A14" s="4" t="s">
        <v>306</v>
      </c>
      <c r="H14" s="4" t="s">
        <v>465</v>
      </c>
    </row>
    <row r="15" spans="1:9">
      <c r="A15" s="4" t="s">
        <v>501</v>
      </c>
    </row>
    <row r="16" spans="1:9">
      <c r="A16" s="4" t="s">
        <v>502</v>
      </c>
      <c r="C16" s="4" t="s">
        <v>406</v>
      </c>
    </row>
    <row r="17" spans="1:9">
      <c r="A17" s="4" t="s">
        <v>503</v>
      </c>
      <c r="C17" s="8" t="n">
        <v>1400000</v>
      </c>
    </row>
    <row r="18" spans="1:9">
      <c r="A18" s="4" t="s">
        <v>306</v>
      </c>
      <c r="C18" s="4" t="s">
        <v>504</v>
      </c>
    </row>
    <row r="19" spans="1:9">
      <c r="A19" s="4" t="s">
        <v>466</v>
      </c>
      <c r="C19" s="4" t="s">
        <v>5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23</v>
      </c>
    </row>
    <row r="2" spans="1:3">
      <c r="A2" s="4" t="s">
        <v>507</v>
      </c>
    </row>
    <row r="3" spans="1:3">
      <c r="A3" s="4" t="s">
        <v>30</v>
      </c>
      <c r="B3" s="4" t="s">
        <v>31</v>
      </c>
      <c r="C3" s="8" t="n">
        <v>1320000</v>
      </c>
    </row>
    <row r="4" spans="1:3">
      <c r="A4" s="4" t="s">
        <v>508</v>
      </c>
      <c r="B4" s="6" t="n">
        <v>3042536</v>
      </c>
      <c r="C4" s="6" t="n">
        <v>3306488</v>
      </c>
    </row>
    <row r="5" spans="1:3">
      <c r="A5" s="4" t="s">
        <v>257</v>
      </c>
      <c r="B5" s="6" t="n">
        <v>6377754</v>
      </c>
      <c r="C5" s="6" t="n">
        <v>3191385</v>
      </c>
    </row>
    <row r="6" spans="1:3">
      <c r="A6" s="4" t="s">
        <v>509</v>
      </c>
    </row>
    <row r="7" spans="1:3">
      <c r="A7" s="4" t="s">
        <v>30</v>
      </c>
      <c r="B7" s="4" t="s">
        <v>31</v>
      </c>
      <c r="C7" s="6" t="n">
        <v>1320000</v>
      </c>
    </row>
    <row r="8" spans="1:3">
      <c r="A8" s="4" t="s">
        <v>508</v>
      </c>
      <c r="B8" s="6" t="n">
        <v>3042536</v>
      </c>
      <c r="C8" s="6" t="n">
        <v>3306488</v>
      </c>
    </row>
    <row r="9" spans="1:3">
      <c r="A9" s="4" t="s">
        <v>257</v>
      </c>
      <c r="B9" s="8" t="n">
        <v>6377754</v>
      </c>
      <c r="C9" s="8" t="n">
        <v>31913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510</v>
      </c>
      <c r="B1" s="2" t="s">
        <v>1</v>
      </c>
    </row>
    <row r="2" spans="1:4">
      <c r="B2" s="2" t="s">
        <v>2</v>
      </c>
      <c r="C2" s="2" t="s">
        <v>67</v>
      </c>
      <c r="D2" s="2" t="s">
        <v>23</v>
      </c>
    </row>
    <row r="3" spans="1:4">
      <c r="A3" s="4" t="s">
        <v>496</v>
      </c>
      <c r="B3" s="8" t="n">
        <v>6422110</v>
      </c>
      <c r="D3" s="8" t="n">
        <v>3223396</v>
      </c>
    </row>
    <row r="4" spans="1:4">
      <c r="A4" s="4" t="s">
        <v>511</v>
      </c>
    </row>
    <row r="5" spans="1:4">
      <c r="A5" s="4" t="s">
        <v>496</v>
      </c>
      <c r="B5" s="8" t="n">
        <v>6422110</v>
      </c>
      <c r="D5" s="8" t="n">
        <v>3223396</v>
      </c>
    </row>
    <row r="6" spans="1:4">
      <c r="A6" s="4" t="s">
        <v>512</v>
      </c>
    </row>
    <row r="7" spans="1:4">
      <c r="A7" s="4" t="s">
        <v>513</v>
      </c>
      <c r="B7" s="4" t="s">
        <v>514</v>
      </c>
      <c r="C7" s="4" t="s">
        <v>515</v>
      </c>
    </row>
    <row r="8" spans="1:4">
      <c r="A8" s="4" t="s">
        <v>516</v>
      </c>
    </row>
    <row r="9" spans="1:4">
      <c r="A9" s="4" t="s">
        <v>513</v>
      </c>
      <c r="C9" s="4" t="s">
        <v>517</v>
      </c>
    </row>
    <row r="10" spans="1:4">
      <c r="A10" s="4" t="s">
        <v>518</v>
      </c>
    </row>
    <row r="11" spans="1:4">
      <c r="A11" s="4" t="s">
        <v>513</v>
      </c>
      <c r="B11" s="4" t="s">
        <v>519</v>
      </c>
      <c r="C11" s="4" t="s">
        <v>520</v>
      </c>
    </row>
    <row r="12" spans="1:4">
      <c r="A12" s="4" t="s">
        <v>521</v>
      </c>
    </row>
    <row r="13" spans="1:4">
      <c r="A13" s="4" t="s">
        <v>513</v>
      </c>
      <c r="B13" s="4" t="s">
        <v>522</v>
      </c>
      <c r="C13" s="4" t="s">
        <v>523</v>
      </c>
    </row>
    <row r="14" spans="1:4">
      <c r="A14" s="4" t="s">
        <v>524</v>
      </c>
    </row>
    <row r="15" spans="1:4">
      <c r="A15" s="4" t="s">
        <v>513</v>
      </c>
      <c r="B15" s="4" t="s">
        <v>525</v>
      </c>
      <c r="C15" s="4" t="s">
        <v>526</v>
      </c>
    </row>
    <row r="16" spans="1:4">
      <c r="A16" s="4" t="s">
        <v>527</v>
      </c>
    </row>
    <row r="17" spans="1:4">
      <c r="A17" s="4" t="s">
        <v>513</v>
      </c>
      <c r="B17" s="4" t="s">
        <v>528</v>
      </c>
    </row>
    <row r="18" spans="1:4">
      <c r="A18" s="4" t="s">
        <v>527</v>
      </c>
    </row>
    <row r="19" spans="1:4">
      <c r="A19" s="4" t="s">
        <v>513</v>
      </c>
      <c r="C19" s="4" t="s">
        <v>529</v>
      </c>
    </row>
    <row r="20" spans="1:4">
      <c r="A20" s="4" t="s">
        <v>530</v>
      </c>
    </row>
    <row r="21" spans="1:4">
      <c r="A21" s="4" t="s">
        <v>513</v>
      </c>
      <c r="C21" s="4" t="s">
        <v>289</v>
      </c>
    </row>
    <row r="22" spans="1:4">
      <c r="A22" s="4" t="s">
        <v>531</v>
      </c>
    </row>
    <row r="23" spans="1:4">
      <c r="A23" s="4" t="s">
        <v>513</v>
      </c>
      <c r="B23" s="4" t="s">
        <v>292</v>
      </c>
      <c r="C23" s="4" t="s">
        <v>532</v>
      </c>
    </row>
    <row r="24" spans="1:4">
      <c r="A24" s="4" t="s">
        <v>533</v>
      </c>
    </row>
    <row r="25" spans="1:4">
      <c r="A25" s="4" t="s">
        <v>513</v>
      </c>
      <c r="C25" s="4" t="s">
        <v>534</v>
      </c>
    </row>
    <row r="26" spans="1:4">
      <c r="A26" s="4" t="s">
        <v>535</v>
      </c>
    </row>
    <row r="27" spans="1:4">
      <c r="A27" s="4" t="s">
        <v>513</v>
      </c>
      <c r="B27" s="4" t="s">
        <v>536</v>
      </c>
      <c r="C27" s="4" t="s">
        <v>537</v>
      </c>
    </row>
    <row r="28" spans="1:4">
      <c r="A28" s="4" t="s">
        <v>538</v>
      </c>
    </row>
    <row r="29" spans="1:4">
      <c r="A29" s="4" t="s">
        <v>513</v>
      </c>
      <c r="C29" s="4" t="s">
        <v>539</v>
      </c>
    </row>
    <row r="30" spans="1:4">
      <c r="A30" s="4" t="s">
        <v>540</v>
      </c>
    </row>
    <row r="31" spans="1:4">
      <c r="A31" s="4" t="s">
        <v>513</v>
      </c>
      <c r="C31" s="4" t="s">
        <v>534</v>
      </c>
    </row>
    <row r="32" spans="1:4">
      <c r="A32" s="4" t="s">
        <v>541</v>
      </c>
    </row>
    <row r="33" spans="1:4">
      <c r="A33" s="4" t="s">
        <v>513</v>
      </c>
      <c r="C33" s="4" t="s">
        <v>542</v>
      </c>
    </row>
    <row r="34" spans="1:4">
      <c r="A34" s="4" t="s">
        <v>543</v>
      </c>
    </row>
    <row r="35" spans="1:4">
      <c r="A35" s="4" t="s">
        <v>513</v>
      </c>
      <c r="B35" s="4" t="s">
        <v>270</v>
      </c>
      <c r="C35" s="4" t="s">
        <v>270</v>
      </c>
    </row>
    <row r="36" spans="1:4">
      <c r="A36" s="4" t="s">
        <v>544</v>
      </c>
    </row>
    <row r="37" spans="1:4">
      <c r="A37" s="4" t="s">
        <v>513</v>
      </c>
      <c r="B37" s="4" t="s">
        <v>545</v>
      </c>
      <c r="C37" s="4" t="s">
        <v>546</v>
      </c>
    </row>
    <row r="38" spans="1:4">
      <c r="A38" s="4" t="s">
        <v>547</v>
      </c>
    </row>
    <row r="39" spans="1:4">
      <c r="A39" s="4" t="s">
        <v>513</v>
      </c>
      <c r="B39" s="4" t="s">
        <v>548</v>
      </c>
      <c r="C39" s="4" t="s">
        <v>526</v>
      </c>
    </row>
    <row r="40" spans="1:4">
      <c r="A40" s="4" t="s">
        <v>549</v>
      </c>
    </row>
    <row r="41" spans="1:4">
      <c r="A41" s="4" t="s">
        <v>513</v>
      </c>
      <c r="C41" s="4" t="s">
        <v>5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0</v>
      </c>
      <c r="B1" s="2" t="s">
        <v>66</v>
      </c>
      <c r="D1" s="2" t="s">
        <v>1</v>
      </c>
    </row>
    <row r="2" spans="1:5">
      <c r="B2" s="2" t="s">
        <v>2</v>
      </c>
      <c r="C2" s="2" t="s">
        <v>67</v>
      </c>
      <c r="D2" s="2" t="s">
        <v>2</v>
      </c>
      <c r="E2" s="2" t="s">
        <v>67</v>
      </c>
    </row>
    <row r="3" spans="1:5">
      <c r="A3" s="4" t="s">
        <v>69</v>
      </c>
      <c r="B3" s="8" t="n">
        <v>156875</v>
      </c>
      <c r="C3" s="8" t="n">
        <v>307391</v>
      </c>
      <c r="D3" s="8" t="n">
        <v>734357</v>
      </c>
      <c r="E3" s="8" t="n">
        <v>1359783</v>
      </c>
    </row>
    <row r="4" spans="1:5">
      <c r="A4" s="4" t="s">
        <v>70</v>
      </c>
      <c r="B4" s="6" t="n">
        <v>1422</v>
      </c>
      <c r="C4" s="6" t="n">
        <v>258001</v>
      </c>
      <c r="D4" s="6" t="n">
        <v>7749</v>
      </c>
      <c r="E4" s="6" t="n">
        <v>999522</v>
      </c>
    </row>
    <row r="5" spans="1:5">
      <c r="A5" s="4" t="s">
        <v>551</v>
      </c>
      <c r="B5" s="6" t="n">
        <v>-1738</v>
      </c>
      <c r="C5" s="6" t="n">
        <v>809707</v>
      </c>
      <c r="D5" s="6" t="n">
        <v>161151</v>
      </c>
      <c r="E5" s="6" t="n">
        <v>864688</v>
      </c>
    </row>
    <row r="6" spans="1:5">
      <c r="A6" s="4" t="s">
        <v>552</v>
      </c>
      <c r="B6" s="6" t="n">
        <v>227082</v>
      </c>
      <c r="C6" s="6" t="n">
        <v>225360</v>
      </c>
      <c r="D6" s="6" t="n">
        <v>677803</v>
      </c>
      <c r="E6" s="6" t="n">
        <v>589805</v>
      </c>
    </row>
    <row r="7" spans="1:5">
      <c r="A7" s="4" t="s">
        <v>73</v>
      </c>
      <c r="B7" s="6" t="n">
        <v>67271</v>
      </c>
      <c r="C7" s="6" t="n">
        <v>154439</v>
      </c>
      <c r="D7" s="6" t="n">
        <v>259651</v>
      </c>
      <c r="E7" s="6" t="n">
        <v>501726</v>
      </c>
    </row>
    <row r="8" spans="1:5">
      <c r="A8" s="4" t="s">
        <v>74</v>
      </c>
      <c r="B8" s="6" t="n">
        <v>571208</v>
      </c>
      <c r="C8" s="4" t="s">
        <v>31</v>
      </c>
      <c r="D8" s="6" t="n">
        <v>571208</v>
      </c>
      <c r="E8" s="4" t="s">
        <v>31</v>
      </c>
    </row>
    <row r="9" spans="1:5">
      <c r="A9" s="4" t="s">
        <v>367</v>
      </c>
    </row>
    <row r="10" spans="1:5">
      <c r="A10" s="4" t="s">
        <v>69</v>
      </c>
      <c r="B10" s="4" t="s">
        <v>31</v>
      </c>
      <c r="C10" s="6" t="n">
        <v>118972</v>
      </c>
      <c r="D10" s="6" t="n">
        <v>239144</v>
      </c>
      <c r="E10" s="6" t="n">
        <v>358476</v>
      </c>
    </row>
    <row r="11" spans="1:5">
      <c r="A11" s="4" t="s">
        <v>70</v>
      </c>
      <c r="B11" s="4" t="s">
        <v>31</v>
      </c>
      <c r="C11" s="4" t="s">
        <v>31</v>
      </c>
      <c r="D11" s="4" t="s">
        <v>31</v>
      </c>
      <c r="E11" s="4" t="s">
        <v>31</v>
      </c>
    </row>
    <row r="12" spans="1:5">
      <c r="A12" s="4" t="s">
        <v>551</v>
      </c>
      <c r="B12" s="6" t="n">
        <v>-1738</v>
      </c>
      <c r="C12" s="6" t="n">
        <v>-29476</v>
      </c>
      <c r="D12" s="6" t="n">
        <v>363315</v>
      </c>
      <c r="E12" s="6" t="n">
        <v>7013</v>
      </c>
    </row>
    <row r="13" spans="1:5">
      <c r="A13" s="4" t="s">
        <v>552</v>
      </c>
      <c r="B13" s="4" t="s">
        <v>31</v>
      </c>
      <c r="C13" s="4" t="s">
        <v>31</v>
      </c>
      <c r="D13" s="4" t="s">
        <v>31</v>
      </c>
      <c r="E13" s="6" t="n">
        <v>-86276</v>
      </c>
    </row>
    <row r="14" spans="1:5">
      <c r="A14" s="4" t="s">
        <v>73</v>
      </c>
      <c r="B14" s="6" t="n">
        <v>67269</v>
      </c>
      <c r="C14" s="6" t="n">
        <v>154422</v>
      </c>
      <c r="D14" s="6" t="n">
        <v>259642</v>
      </c>
      <c r="E14" s="6" t="n">
        <v>501697</v>
      </c>
    </row>
    <row r="15" spans="1:5">
      <c r="A15" s="4" t="s">
        <v>74</v>
      </c>
      <c r="B15" s="4" t="s">
        <v>31</v>
      </c>
      <c r="C15" s="4" t="s">
        <v>31</v>
      </c>
      <c r="D15" s="4" t="s">
        <v>31</v>
      </c>
      <c r="E15" s="4" t="s">
        <v>31</v>
      </c>
    </row>
    <row r="16" spans="1:5">
      <c r="A16" s="4" t="s">
        <v>553</v>
      </c>
    </row>
    <row r="17" spans="1:5">
      <c r="A17" s="4" t="s">
        <v>69</v>
      </c>
      <c r="B17" s="6" t="n">
        <v>145608</v>
      </c>
      <c r="C17" s="6" t="n">
        <v>177152</v>
      </c>
      <c r="D17" s="6" t="n">
        <v>461412</v>
      </c>
      <c r="E17" s="6" t="n">
        <v>967506</v>
      </c>
    </row>
    <row r="18" spans="1:5">
      <c r="A18" s="4" t="s">
        <v>70</v>
      </c>
      <c r="B18" s="6" t="n">
        <v>1422</v>
      </c>
      <c r="C18" s="6" t="n">
        <v>258001</v>
      </c>
      <c r="D18" s="6" t="n">
        <v>7749</v>
      </c>
      <c r="E18" s="6" t="n">
        <v>999522</v>
      </c>
    </row>
    <row r="19" spans="1:5">
      <c r="A19" s="4" t="s">
        <v>551</v>
      </c>
      <c r="B19" s="4" t="s">
        <v>31</v>
      </c>
      <c r="C19" s="6" t="n">
        <v>839183</v>
      </c>
      <c r="D19" s="6" t="n">
        <v>-202164</v>
      </c>
      <c r="E19" s="6" t="n">
        <v>857675</v>
      </c>
    </row>
    <row r="20" spans="1:5">
      <c r="A20" s="4" t="s">
        <v>552</v>
      </c>
      <c r="B20" s="6" t="n">
        <v>227082</v>
      </c>
      <c r="C20" s="6" t="n">
        <v>225360</v>
      </c>
      <c r="D20" s="6" t="n">
        <v>677803</v>
      </c>
      <c r="E20" s="6" t="n">
        <v>676081</v>
      </c>
    </row>
    <row r="21" spans="1:5">
      <c r="A21" s="4" t="s">
        <v>73</v>
      </c>
      <c r="B21" s="6" t="n">
        <v>2</v>
      </c>
      <c r="C21" s="6" t="n">
        <v>17</v>
      </c>
      <c r="D21" s="6" t="n">
        <v>9</v>
      </c>
      <c r="E21" s="6" t="n">
        <v>29</v>
      </c>
    </row>
    <row r="22" spans="1:5">
      <c r="A22" s="4" t="s">
        <v>74</v>
      </c>
      <c r="B22" s="6" t="n">
        <v>571208</v>
      </c>
      <c r="C22" s="4" t="s">
        <v>31</v>
      </c>
      <c r="D22" s="6" t="n">
        <v>571208</v>
      </c>
      <c r="E22" s="4" t="s">
        <v>31</v>
      </c>
    </row>
    <row r="23" spans="1:5">
      <c r="A23" s="4" t="s">
        <v>554</v>
      </c>
    </row>
    <row r="24" spans="1:5">
      <c r="A24" s="4" t="s">
        <v>69</v>
      </c>
      <c r="B24" s="6" t="n">
        <v>11267</v>
      </c>
      <c r="C24" s="6" t="n">
        <v>11267</v>
      </c>
      <c r="D24" s="6" t="n">
        <v>33801</v>
      </c>
      <c r="E24" s="6" t="n">
        <v>33801</v>
      </c>
    </row>
    <row r="25" spans="1:5">
      <c r="A25" s="4" t="s">
        <v>70</v>
      </c>
      <c r="B25" s="4" t="s">
        <v>31</v>
      </c>
      <c r="C25" s="4" t="s">
        <v>31</v>
      </c>
      <c r="D25" s="4" t="s">
        <v>31</v>
      </c>
      <c r="E25" s="4" t="s">
        <v>31</v>
      </c>
    </row>
    <row r="26" spans="1:5">
      <c r="A26" s="4" t="s">
        <v>551</v>
      </c>
      <c r="B26" s="4" t="s">
        <v>31</v>
      </c>
      <c r="C26" s="4" t="s">
        <v>31</v>
      </c>
      <c r="D26" s="4" t="s">
        <v>31</v>
      </c>
      <c r="E26" s="4" t="s">
        <v>31</v>
      </c>
    </row>
    <row r="27" spans="1:5">
      <c r="A27" s="4" t="s">
        <v>552</v>
      </c>
      <c r="B27" s="4" t="s">
        <v>31</v>
      </c>
      <c r="C27" s="4" t="s">
        <v>31</v>
      </c>
      <c r="D27" s="4" t="s">
        <v>31</v>
      </c>
      <c r="E27" s="4" t="s">
        <v>31</v>
      </c>
    </row>
    <row r="28" spans="1:5">
      <c r="A28" s="4" t="s">
        <v>73</v>
      </c>
      <c r="B28" s="4" t="s">
        <v>31</v>
      </c>
      <c r="C28" s="4" t="s">
        <v>31</v>
      </c>
      <c r="D28" s="4" t="s">
        <v>31</v>
      </c>
      <c r="E28" s="4" t="s">
        <v>31</v>
      </c>
    </row>
    <row r="29" spans="1:5">
      <c r="A29" s="4" t="s">
        <v>74</v>
      </c>
      <c r="B29" s="4" t="s">
        <v>31</v>
      </c>
      <c r="C29" s="4" t="s">
        <v>31</v>
      </c>
      <c r="D29" s="4" t="s">
        <v>31</v>
      </c>
      <c r="E29" s="4" t="s">
        <v>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23</v>
      </c>
    </row>
    <row r="2" spans="1:3">
      <c r="A2" s="4" t="s">
        <v>27</v>
      </c>
      <c r="B2" s="8" t="n">
        <v>841622</v>
      </c>
      <c r="C2" s="8" t="n">
        <v>1660512</v>
      </c>
    </row>
    <row r="3" spans="1:3">
      <c r="A3" s="4" t="s">
        <v>28</v>
      </c>
      <c r="B3" s="6" t="n">
        <v>2546674</v>
      </c>
      <c r="C3" s="6" t="n">
        <v>3452536</v>
      </c>
    </row>
    <row r="4" spans="1:3">
      <c r="A4" s="4" t="s">
        <v>556</v>
      </c>
      <c r="B4" s="6" t="n">
        <v>634702</v>
      </c>
      <c r="C4" s="6" t="n">
        <v>634702</v>
      </c>
    </row>
    <row r="5" spans="1:3">
      <c r="A5" s="4" t="s">
        <v>38</v>
      </c>
      <c r="B5" s="6" t="n">
        <v>4318409</v>
      </c>
      <c r="C5" s="4" t="s">
        <v>31</v>
      </c>
    </row>
    <row r="6" spans="1:3">
      <c r="A6" s="4" t="s">
        <v>30</v>
      </c>
      <c r="C6" s="6" t="n">
        <v>1320000</v>
      </c>
    </row>
    <row r="7" spans="1:3">
      <c r="A7" s="4" t="s">
        <v>557</v>
      </c>
      <c r="B7" s="6" t="n">
        <v>3434262</v>
      </c>
      <c r="C7" s="6" t="n">
        <v>3561570</v>
      </c>
    </row>
    <row r="8" spans="1:3">
      <c r="A8" s="4" t="s">
        <v>367</v>
      </c>
    </row>
    <row r="9" spans="1:3">
      <c r="A9" s="4" t="s">
        <v>27</v>
      </c>
      <c r="B9" s="4" t="s">
        <v>31</v>
      </c>
      <c r="C9" s="4" t="s">
        <v>31</v>
      </c>
    </row>
    <row r="10" spans="1:3">
      <c r="A10" s="4" t="s">
        <v>28</v>
      </c>
      <c r="B10" s="4" t="s">
        <v>31</v>
      </c>
      <c r="C10" s="6" t="n">
        <v>609931</v>
      </c>
    </row>
    <row r="11" spans="1:3">
      <c r="A11" s="4" t="s">
        <v>556</v>
      </c>
      <c r="B11" s="4" t="s">
        <v>31</v>
      </c>
      <c r="C11" s="4" t="s">
        <v>31</v>
      </c>
    </row>
    <row r="12" spans="1:3">
      <c r="A12" s="4" t="s">
        <v>38</v>
      </c>
      <c r="B12" s="4" t="s">
        <v>31</v>
      </c>
    </row>
    <row r="13" spans="1:3">
      <c r="A13" s="4" t="s">
        <v>30</v>
      </c>
      <c r="C13" s="6" t="n">
        <v>1320000</v>
      </c>
    </row>
    <row r="14" spans="1:3">
      <c r="A14" s="4" t="s">
        <v>557</v>
      </c>
      <c r="B14" s="6" t="n">
        <v>1175000</v>
      </c>
      <c r="C14" s="6" t="n">
        <v>1175000</v>
      </c>
    </row>
    <row r="15" spans="1:3">
      <c r="A15" s="4" t="s">
        <v>553</v>
      </c>
    </row>
    <row r="16" spans="1:3">
      <c r="A16" s="4" t="s">
        <v>27</v>
      </c>
      <c r="B16" s="6" t="n">
        <v>841622</v>
      </c>
      <c r="C16" s="6" t="n">
        <v>1660512</v>
      </c>
    </row>
    <row r="17" spans="1:3">
      <c r="A17" s="4" t="s">
        <v>28</v>
      </c>
      <c r="B17" s="6" t="n">
        <v>2308884</v>
      </c>
      <c r="C17" s="6" t="n">
        <v>2574242</v>
      </c>
    </row>
    <row r="18" spans="1:3">
      <c r="A18" s="4" t="s">
        <v>556</v>
      </c>
      <c r="B18" s="6" t="n">
        <v>634702</v>
      </c>
      <c r="C18" s="6" t="n">
        <v>634702</v>
      </c>
    </row>
    <row r="19" spans="1:3">
      <c r="A19" s="4" t="s">
        <v>38</v>
      </c>
      <c r="B19" s="6" t="n">
        <v>4318409</v>
      </c>
    </row>
    <row r="20" spans="1:3">
      <c r="A20" s="4" t="s">
        <v>30</v>
      </c>
      <c r="C20" s="4" t="s">
        <v>31</v>
      </c>
    </row>
    <row r="21" spans="1:3">
      <c r="A21" s="4" t="s">
        <v>557</v>
      </c>
      <c r="B21" s="6" t="n">
        <v>2259262</v>
      </c>
      <c r="C21" s="6" t="n">
        <v>2386570</v>
      </c>
    </row>
    <row r="22" spans="1:3">
      <c r="A22" s="4" t="s">
        <v>554</v>
      </c>
    </row>
    <row r="23" spans="1:3">
      <c r="A23" s="4" t="s">
        <v>27</v>
      </c>
      <c r="B23" s="4" t="s">
        <v>31</v>
      </c>
      <c r="C23" s="4" t="s">
        <v>31</v>
      </c>
    </row>
    <row r="24" spans="1:3">
      <c r="A24" s="4" t="s">
        <v>28</v>
      </c>
      <c r="B24" s="6" t="n">
        <v>237790</v>
      </c>
      <c r="C24" s="6" t="n">
        <v>268363</v>
      </c>
    </row>
    <row r="25" spans="1:3">
      <c r="A25" s="4" t="s">
        <v>556</v>
      </c>
      <c r="B25" s="4" t="s">
        <v>31</v>
      </c>
      <c r="C25" s="4" t="s">
        <v>31</v>
      </c>
    </row>
    <row r="26" spans="1:3">
      <c r="A26" s="4" t="s">
        <v>38</v>
      </c>
      <c r="B26" s="4" t="s">
        <v>31</v>
      </c>
    </row>
    <row r="27" spans="1:3">
      <c r="A27" s="4" t="s">
        <v>30</v>
      </c>
      <c r="C27" s="4" t="s">
        <v>31</v>
      </c>
    </row>
    <row r="28" spans="1:3">
      <c r="A28" s="4" t="s">
        <v>557</v>
      </c>
      <c r="B28" s="4" t="s">
        <v>31</v>
      </c>
      <c r="C28" s="4" t="s">
        <v>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39"/>
    <col customWidth="1" max="3" min="3" width="13"/>
    <col customWidth="1" max="4" min="4" width="25"/>
    <col customWidth="1" max="5" min="5" width="26"/>
    <col customWidth="1" max="6" min="6" width="34"/>
  </cols>
  <sheetData>
    <row r="1" spans="1:6">
      <c r="A1" s="1" t="s">
        <v>98</v>
      </c>
      <c r="B1" s="2" t="s">
        <v>99</v>
      </c>
      <c r="C1" s="2" t="s">
        <v>100</v>
      </c>
      <c r="D1" s="2" t="s">
        <v>101</v>
      </c>
      <c r="E1" s="2" t="s">
        <v>102</v>
      </c>
      <c r="F1" s="2" t="s">
        <v>103</v>
      </c>
    </row>
    <row r="2" spans="1:6">
      <c r="A2" s="4" t="s">
        <v>104</v>
      </c>
      <c r="B2" s="4" t="s">
        <v>31</v>
      </c>
      <c r="C2" s="8" t="n">
        <v>16976030</v>
      </c>
      <c r="D2" s="8" t="n">
        <v>-93832</v>
      </c>
      <c r="E2" s="8" t="n">
        <v>17069862</v>
      </c>
      <c r="F2" s="4" t="s">
        <v>31</v>
      </c>
    </row>
    <row r="3" spans="1:6">
      <c r="A3" s="4" t="s">
        <v>105</v>
      </c>
      <c r="B3" s="7" t="n">
        <v>27721.1</v>
      </c>
    </row>
    <row r="4" spans="1:6">
      <c r="A4" s="4" t="s">
        <v>106</v>
      </c>
      <c r="B4" s="4" t="s">
        <v>31</v>
      </c>
      <c r="C4" s="6" t="n">
        <v>472518</v>
      </c>
      <c r="D4" s="4" t="s">
        <v>31</v>
      </c>
      <c r="E4" s="4" t="s">
        <v>31</v>
      </c>
      <c r="F4" s="6" t="n">
        <v>472518</v>
      </c>
    </row>
    <row r="5" spans="1:6">
      <c r="A5" s="4" t="s">
        <v>107</v>
      </c>
      <c r="B5" s="4" t="s">
        <v>31</v>
      </c>
      <c r="C5" s="6" t="n">
        <v>-1091366</v>
      </c>
      <c r="D5" s="6" t="n">
        <v>-10806</v>
      </c>
      <c r="E5" s="6" t="n">
        <v>-1080560</v>
      </c>
      <c r="F5" s="4" t="s">
        <v>31</v>
      </c>
    </row>
    <row r="6" spans="1:6">
      <c r="A6" s="4" t="s">
        <v>108</v>
      </c>
      <c r="B6" s="4" t="s">
        <v>31</v>
      </c>
      <c r="C6" s="6" t="n">
        <v>-14268</v>
      </c>
      <c r="D6" s="4" t="s">
        <v>31</v>
      </c>
      <c r="E6" s="6" t="n">
        <v>-14268</v>
      </c>
      <c r="F6" s="4" t="s">
        <v>31</v>
      </c>
    </row>
    <row r="7" spans="1:6">
      <c r="A7" s="4" t="s">
        <v>109</v>
      </c>
      <c r="B7" s="4" t="s">
        <v>31</v>
      </c>
      <c r="C7" s="6" t="n">
        <v>-358922</v>
      </c>
      <c r="D7" s="6" t="n">
        <v>-3311</v>
      </c>
      <c r="E7" s="6" t="n">
        <v>-327818</v>
      </c>
      <c r="F7" s="6" t="n">
        <v>-27793</v>
      </c>
    </row>
    <row r="8" spans="1:6">
      <c r="A8" s="4" t="s">
        <v>110</v>
      </c>
      <c r="B8" s="4" t="s">
        <v>31</v>
      </c>
      <c r="C8" s="8" t="n">
        <v>15983992</v>
      </c>
      <c r="D8" s="8" t="n">
        <v>-107949</v>
      </c>
      <c r="E8" s="8" t="n">
        <v>15647216</v>
      </c>
      <c r="F8" s="8" t="n">
        <v>444725</v>
      </c>
    </row>
    <row r="9" spans="1:6">
      <c r="A9" s="4" t="s">
        <v>111</v>
      </c>
      <c r="B9" s="7" t="n">
        <v>2772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67</v>
      </c>
    </row>
    <row r="3" spans="1:3">
      <c r="A3" s="3" t="s">
        <v>113</v>
      </c>
    </row>
    <row r="4" spans="1:3">
      <c r="A4" s="4" t="s">
        <v>89</v>
      </c>
      <c r="B4" s="8" t="n">
        <v>-358922</v>
      </c>
      <c r="C4" s="8" t="n">
        <v>2344108</v>
      </c>
    </row>
    <row r="5" spans="1:3">
      <c r="A5" s="3" t="s">
        <v>114</v>
      </c>
    </row>
    <row r="6" spans="1:3">
      <c r="A6" s="4" t="s">
        <v>70</v>
      </c>
      <c r="B6" s="6" t="n">
        <v>-7749</v>
      </c>
      <c r="C6" s="6" t="n">
        <v>-999522</v>
      </c>
    </row>
    <row r="7" spans="1:3">
      <c r="A7" s="4" t="s">
        <v>115</v>
      </c>
      <c r="B7" s="6" t="n">
        <v>-188169</v>
      </c>
      <c r="C7" s="6" t="n">
        <v>28162</v>
      </c>
    </row>
    <row r="8" spans="1:3">
      <c r="A8" s="4" t="s">
        <v>116</v>
      </c>
      <c r="B8" s="4" t="s">
        <v>31</v>
      </c>
      <c r="C8" s="6" t="n">
        <v>86277</v>
      </c>
    </row>
    <row r="9" spans="1:3">
      <c r="A9" s="4" t="s">
        <v>117</v>
      </c>
      <c r="B9" s="6" t="n">
        <v>-161151</v>
      </c>
      <c r="C9" s="6" t="n">
        <v>-864688</v>
      </c>
    </row>
    <row r="10" spans="1:3">
      <c r="A10" s="4" t="s">
        <v>81</v>
      </c>
      <c r="B10" s="6" t="n">
        <v>499370</v>
      </c>
      <c r="C10" s="6" t="n">
        <v>559388</v>
      </c>
    </row>
    <row r="11" spans="1:3">
      <c r="A11" s="4" t="s">
        <v>88</v>
      </c>
      <c r="B11" s="6" t="n">
        <v>473814</v>
      </c>
      <c r="C11" s="6" t="n">
        <v>51552</v>
      </c>
    </row>
    <row r="12" spans="1:3">
      <c r="A12" s="3" t="s">
        <v>118</v>
      </c>
    </row>
    <row r="13" spans="1:3">
      <c r="A13" s="4" t="s">
        <v>26</v>
      </c>
      <c r="B13" s="6" t="n">
        <v>-278628</v>
      </c>
      <c r="C13" s="6" t="n">
        <v>-439999</v>
      </c>
    </row>
    <row r="14" spans="1:3">
      <c r="A14" s="4" t="s">
        <v>119</v>
      </c>
      <c r="B14" s="4" t="s">
        <v>31</v>
      </c>
      <c r="C14" s="6" t="n">
        <v>113155</v>
      </c>
    </row>
    <row r="15" spans="1:3">
      <c r="A15" s="4" t="s">
        <v>120</v>
      </c>
      <c r="B15" s="6" t="n">
        <v>101480</v>
      </c>
      <c r="C15" s="6" t="n">
        <v>1232008</v>
      </c>
    </row>
    <row r="16" spans="1:3">
      <c r="A16" s="4" t="s">
        <v>39</v>
      </c>
      <c r="B16" s="6" t="n">
        <v>-503365</v>
      </c>
      <c r="C16" s="6" t="n">
        <v>688657</v>
      </c>
    </row>
    <row r="17" spans="1:3">
      <c r="A17" s="4" t="s">
        <v>43</v>
      </c>
      <c r="B17" s="6" t="n">
        <v>737399</v>
      </c>
      <c r="C17" s="6" t="n">
        <v>1928958</v>
      </c>
    </row>
    <row r="18" spans="1:3">
      <c r="A18" s="4" t="s">
        <v>121</v>
      </c>
      <c r="B18" s="6" t="n">
        <v>-35581</v>
      </c>
      <c r="C18" s="6" t="n">
        <v>-35581</v>
      </c>
    </row>
    <row r="19" spans="1:3">
      <c r="A19" s="4" t="s">
        <v>122</v>
      </c>
      <c r="B19" s="6" t="n">
        <v>25680</v>
      </c>
      <c r="C19" s="6" t="n">
        <v>-380286</v>
      </c>
    </row>
    <row r="20" spans="1:3">
      <c r="A20" s="4" t="s">
        <v>46</v>
      </c>
      <c r="B20" s="6" t="n">
        <v>-217398</v>
      </c>
      <c r="C20" s="6" t="n">
        <v>106838</v>
      </c>
    </row>
    <row r="21" spans="1:3">
      <c r="A21" s="4" t="s">
        <v>123</v>
      </c>
      <c r="B21" s="6" t="n">
        <v>86780</v>
      </c>
      <c r="C21" s="6" t="n">
        <v>4419027</v>
      </c>
    </row>
    <row r="22" spans="1:3">
      <c r="A22" s="3" t="s">
        <v>124</v>
      </c>
    </row>
    <row r="23" spans="1:3">
      <c r="A23" s="4" t="s">
        <v>125</v>
      </c>
      <c r="B23" s="6" t="n">
        <v>942693</v>
      </c>
      <c r="C23" s="6" t="n">
        <v>9800458</v>
      </c>
    </row>
    <row r="24" spans="1:3">
      <c r="A24" s="4" t="s">
        <v>126</v>
      </c>
      <c r="B24" s="6" t="n">
        <v>1320000</v>
      </c>
      <c r="C24" s="6" t="n">
        <v>42857</v>
      </c>
    </row>
    <row r="25" spans="1:3">
      <c r="A25" s="4" t="s">
        <v>127</v>
      </c>
      <c r="B25" s="6" t="n">
        <v>-277892</v>
      </c>
      <c r="C25" s="4" t="s">
        <v>31</v>
      </c>
    </row>
    <row r="26" spans="1:3">
      <c r="A26" s="4" t="s">
        <v>38</v>
      </c>
      <c r="B26" s="6" t="n">
        <v>-3893159</v>
      </c>
      <c r="C26" s="4" t="s">
        <v>31</v>
      </c>
    </row>
    <row r="27" spans="1:3">
      <c r="A27" s="4" t="s">
        <v>128</v>
      </c>
      <c r="B27" s="4" t="s">
        <v>31</v>
      </c>
      <c r="C27" s="6" t="n">
        <v>705708</v>
      </c>
    </row>
    <row r="28" spans="1:3">
      <c r="A28" s="4" t="s">
        <v>129</v>
      </c>
      <c r="B28" s="4" t="s">
        <v>31</v>
      </c>
      <c r="C28" s="6" t="n">
        <v>379300</v>
      </c>
    </row>
    <row r="29" spans="1:3">
      <c r="A29" s="4" t="s">
        <v>130</v>
      </c>
      <c r="B29" s="4" t="s">
        <v>31</v>
      </c>
      <c r="C29" s="6" t="n">
        <v>-411598</v>
      </c>
    </row>
    <row r="30" spans="1:3">
      <c r="A30" s="4" t="s">
        <v>131</v>
      </c>
      <c r="B30" s="6" t="n">
        <v>-1908358</v>
      </c>
      <c r="C30" s="6" t="n">
        <v>10516725</v>
      </c>
    </row>
    <row r="31" spans="1:3">
      <c r="A31" s="3" t="s">
        <v>132</v>
      </c>
    </row>
    <row r="32" spans="1:3">
      <c r="A32" s="4" t="s">
        <v>133</v>
      </c>
      <c r="B32" s="6" t="n">
        <v>3846668</v>
      </c>
      <c r="C32" s="4" t="s">
        <v>31</v>
      </c>
    </row>
    <row r="33" spans="1:3">
      <c r="A33" s="4" t="s">
        <v>134</v>
      </c>
      <c r="B33" s="6" t="n">
        <v>-1098884</v>
      </c>
      <c r="C33" s="6" t="n">
        <v>-7231798</v>
      </c>
    </row>
    <row r="34" spans="1:3">
      <c r="A34" s="4" t="s">
        <v>135</v>
      </c>
      <c r="B34" s="6" t="n">
        <v>472518</v>
      </c>
      <c r="C34" s="4" t="s">
        <v>31</v>
      </c>
    </row>
    <row r="35" spans="1:3">
      <c r="A35" s="4" t="s">
        <v>136</v>
      </c>
      <c r="B35" s="6" t="n">
        <v>-3714065</v>
      </c>
      <c r="C35" s="6" t="n">
        <v>-5960037</v>
      </c>
    </row>
    <row r="36" spans="1:3">
      <c r="A36" s="4" t="s">
        <v>137</v>
      </c>
      <c r="B36" s="6" t="n">
        <v>-14268</v>
      </c>
      <c r="C36" s="4" t="s">
        <v>31</v>
      </c>
    </row>
    <row r="37" spans="1:3">
      <c r="A37" s="4" t="s">
        <v>138</v>
      </c>
      <c r="B37" s="6" t="n">
        <v>100542</v>
      </c>
      <c r="C37" s="6" t="n">
        <v>89726</v>
      </c>
    </row>
    <row r="38" spans="1:3">
      <c r="A38" s="4" t="s">
        <v>139</v>
      </c>
      <c r="B38" s="6" t="n">
        <v>-407489</v>
      </c>
      <c r="C38" s="6" t="n">
        <v>-13102109</v>
      </c>
    </row>
    <row r="39" spans="1:3">
      <c r="A39" s="4" t="s">
        <v>140</v>
      </c>
      <c r="B39" s="6" t="n">
        <v>-2229067</v>
      </c>
      <c r="C39" s="6" t="n">
        <v>1833643</v>
      </c>
    </row>
    <row r="40" spans="1:3">
      <c r="A40" s="4" t="s">
        <v>141</v>
      </c>
      <c r="B40" s="6" t="n">
        <v>2816914</v>
      </c>
      <c r="C40" s="6" t="n">
        <v>333039</v>
      </c>
    </row>
    <row r="41" spans="1:3">
      <c r="A41" s="4" t="s">
        <v>142</v>
      </c>
      <c r="B41" s="6" t="n">
        <v>587847</v>
      </c>
      <c r="C41" s="6" t="n">
        <v>2166682</v>
      </c>
    </row>
    <row r="42" spans="1:3">
      <c r="A42" s="3" t="s">
        <v>143</v>
      </c>
    </row>
    <row r="43" spans="1:3">
      <c r="A43" s="4" t="s">
        <v>144</v>
      </c>
      <c r="B43" s="6" t="n">
        <v>268960</v>
      </c>
      <c r="C43" s="6" t="n">
        <v>439870</v>
      </c>
    </row>
    <row r="44" spans="1:3">
      <c r="A44" s="3" t="s">
        <v>145</v>
      </c>
    </row>
    <row r="45" spans="1:3">
      <c r="A45" s="4" t="s">
        <v>146</v>
      </c>
      <c r="B45" s="6" t="n">
        <v>-425250</v>
      </c>
      <c r="C45" s="4" t="s">
        <v>31</v>
      </c>
    </row>
    <row r="46" spans="1:3">
      <c r="A46" s="4" t="s">
        <v>147</v>
      </c>
      <c r="B46" s="4" t="s">
        <v>31</v>
      </c>
      <c r="C46" s="6" t="n">
        <v>139417</v>
      </c>
    </row>
    <row r="47" spans="1:3">
      <c r="A47" s="4" t="s">
        <v>148</v>
      </c>
      <c r="B47" s="6" t="n">
        <v>227824</v>
      </c>
      <c r="C47" s="6" t="n">
        <v>333528</v>
      </c>
    </row>
    <row r="48" spans="1:3">
      <c r="A48" s="4" t="s">
        <v>45</v>
      </c>
      <c r="B48" s="6" t="n">
        <v>10806</v>
      </c>
      <c r="C48" s="6" t="n">
        <v>59600</v>
      </c>
    </row>
    <row r="49" spans="1:3">
      <c r="A49" s="4" t="s">
        <v>149</v>
      </c>
      <c r="B49" s="4" t="s">
        <v>31</v>
      </c>
      <c r="C49" s="8" t="n">
        <v>-25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Summary of Significant Accounti</vt:lpstr>
      <vt:lpstr>Related Party Transactions</vt:lpstr>
      <vt:lpstr>SQN Bravo LLC</vt:lpstr>
      <vt:lpstr>Investments in Finance Leases</vt:lpstr>
      <vt:lpstr>Investment in Equipment Subject</vt:lpstr>
      <vt:lpstr>Residual Value Investments in E</vt:lpstr>
      <vt:lpstr>Convertible Promissory Note</vt:lpstr>
      <vt:lpstr>Equipment Notes Receivable</vt:lpstr>
      <vt:lpstr>Investment in Participation Int</vt:lpstr>
      <vt:lpstr>Equipment Investment through SP</vt:lpstr>
      <vt:lpstr>Collateralized Loan Receivable</vt:lpstr>
      <vt:lpstr>Other Assets</vt:lpstr>
      <vt:lpstr>Non-recourse Loans Payable</vt:lpstr>
      <vt:lpstr>Fair Value of Financial Instrum</vt:lpstr>
      <vt:lpstr>Business Concentrations</vt:lpstr>
      <vt:lpstr>Geographic Information</vt:lpstr>
      <vt:lpstr>Subsequent Events</vt:lpstr>
      <vt:lpstr>Summary of Significant Accoun26</vt:lpstr>
      <vt:lpstr>Investments in Finance Leases (</vt:lpstr>
      <vt:lpstr>Investment in Equipment Subje28</vt:lpstr>
      <vt:lpstr>Equipment Notes Receivable (Tab</vt:lpstr>
      <vt:lpstr>Fair Value of Financial Instr30</vt:lpstr>
      <vt:lpstr>Geographic Information (Tables)</vt:lpstr>
      <vt:lpstr>Organization and Nature of Op32</vt:lpstr>
      <vt:lpstr>Summary of Significant Accoun33</vt:lpstr>
      <vt:lpstr>Related Party Transactions (Det</vt:lpstr>
      <vt:lpstr>SQN Bravo LLC (Details Narrativ</vt:lpstr>
      <vt:lpstr>Investments in Finance Leases36</vt:lpstr>
      <vt:lpstr>Investments in Finance Leases -</vt:lpstr>
      <vt:lpstr>Investments in Finance Leases38</vt:lpstr>
      <vt:lpstr>Investments in Finance Leases39</vt:lpstr>
      <vt:lpstr>Investment in Equipment Subje40</vt:lpstr>
      <vt:lpstr>Investment in Equipment Subje41</vt:lpstr>
      <vt:lpstr>Investment in Equipment Subje42</vt:lpstr>
      <vt:lpstr>Investment in Equipment Subje43</vt:lpstr>
      <vt:lpstr>Residual Value Investments in44</vt:lpstr>
      <vt:lpstr>Convertible Promissory Note (De</vt:lpstr>
      <vt:lpstr>Equipment Notes Receivable (Det</vt:lpstr>
      <vt:lpstr>Equipment Notes Receivable - Sc</vt:lpstr>
      <vt:lpstr>Investment in Participation I48</vt:lpstr>
      <vt:lpstr>Equipment Investment through 49</vt:lpstr>
      <vt:lpstr>Collateralized Loan Receivable </vt:lpstr>
      <vt:lpstr>Other Assets (Details Narrative</vt:lpstr>
      <vt:lpstr>Non-recourse Loans Payable (Det</vt:lpstr>
      <vt:lpstr>Fair Value of Financial Instr53</vt:lpstr>
      <vt:lpstr>Business Concentrations (Detail</vt:lpstr>
      <vt:lpstr>Geographic Information - Schedu</vt:lpstr>
      <vt:lpstr>Geographic Information - Sche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3:29:14Z</dcterms:created>
  <dcterms:modified xmlns:dcterms="http://purl.org/dc/terms/" xmlns:xsi="http://www.w3.org/2001/XMLSchema-instance" xsi:type="dcterms:W3CDTF">2016-11-15T13:29:14Z</dcterms:modified>
  <dc:title xmlns:dc="http://purl.org/dc/elements/1.1/">Untitled</dc:title>
  <dc:description xmlns:dc="http://purl.org/dc/elements/1.1/"/>
  <dc:subject xmlns:dc="http://purl.org/dc/elements/1.1/"/>
  <cp:keywords/>
  <cp:category/>
</cp:coreProperties>
</file>